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Accrued Issuable Equity" sheetId="13" state="visible" r:id="rId13"/>
    <sheet xmlns:r="http://schemas.openxmlformats.org/officeDocument/2006/relationships" name="Fair Value Measurement"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Expenses (Tables)" sheetId="22" state="visible" r:id="rId22"/>
    <sheet xmlns:r="http://schemas.openxmlformats.org/officeDocument/2006/relationships" name="Accrued Issuable Equity (Tables" sheetId="23" state="visible" r:id="rId23"/>
    <sheet xmlns:r="http://schemas.openxmlformats.org/officeDocument/2006/relationships" name="Fair Value Measurement (Tables)" sheetId="24" state="visible" r:id="rId24"/>
    <sheet xmlns:r="http://schemas.openxmlformats.org/officeDocument/2006/relationships" name="Leases (Tables)" sheetId="25" state="visible" r:id="rId25"/>
    <sheet xmlns:r="http://schemas.openxmlformats.org/officeDocument/2006/relationships" name="Going Concern and Management'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Prepaid Expenses and Other Cu_2" sheetId="32" state="visible" r:id="rId32"/>
    <sheet xmlns:r="http://schemas.openxmlformats.org/officeDocument/2006/relationships" name="Accrued Expenses (Details Narra" sheetId="33" state="visible" r:id="rId33"/>
    <sheet xmlns:r="http://schemas.openxmlformats.org/officeDocument/2006/relationships" name="Accrued Expenses - Schedule of " sheetId="34" state="visible" r:id="rId34"/>
    <sheet xmlns:r="http://schemas.openxmlformats.org/officeDocument/2006/relationships" name="Accrued Issuable Equity - Sched" sheetId="35" state="visible" r:id="rId35"/>
    <sheet xmlns:r="http://schemas.openxmlformats.org/officeDocument/2006/relationships" name="Fair Value Measurement - Summar" sheetId="36" state="visible" r:id="rId36"/>
    <sheet xmlns:r="http://schemas.openxmlformats.org/officeDocument/2006/relationships" name="Fair Value Measurement - Summ_2" sheetId="37" state="visible" r:id="rId37"/>
    <sheet xmlns:r="http://schemas.openxmlformats.org/officeDocument/2006/relationships" name="Fair Value Measurement - Summ_3" sheetId="38" state="visible" r:id="rId38"/>
    <sheet xmlns:r="http://schemas.openxmlformats.org/officeDocument/2006/relationships" name="Stockholders' Equity (Details N" sheetId="39" state="visible" r:id="rId39"/>
    <sheet xmlns:r="http://schemas.openxmlformats.org/officeDocument/2006/relationships" name="Related Party Transactions (Det" sheetId="40" state="visible" r:id="rId40"/>
    <sheet xmlns:r="http://schemas.openxmlformats.org/officeDocument/2006/relationships" name="Leases (Details Narrative)" sheetId="41" state="visible" r:id="rId41"/>
    <sheet xmlns:r="http://schemas.openxmlformats.org/officeDocument/2006/relationships" name="Leases - Schedule of Supplement" sheetId="42" state="visible" r:id="rId42"/>
    <sheet xmlns:r="http://schemas.openxmlformats.org/officeDocument/2006/relationships" name="Leases - Schedule of Weighted A" sheetId="43" state="visible" r:id="rId43"/>
    <sheet xmlns:r="http://schemas.openxmlformats.org/officeDocument/2006/relationships" name="Leases - Schedule of Future Min"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446">
  <si>
    <t>Document and Entity Information - shares</t>
  </si>
  <si>
    <t>3 Months Ended</t>
  </si>
  <si>
    <t>Mar. 31, 2020</t>
  </si>
  <si>
    <t>May 12, 2020</t>
  </si>
  <si>
    <t>Document And Entity Information</t>
  </si>
  <si>
    <t>Entity Registrant Name</t>
  </si>
  <si>
    <t>Blink Charging Co.</t>
  </si>
  <si>
    <t>Entity Central Index Key</t>
  </si>
  <si>
    <t>0001429764</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t>
  </si>
  <si>
    <t>Marketable securities</t>
  </si>
  <si>
    <t>Accounts receivable and other receivables, net</t>
  </si>
  <si>
    <t>Inventory, net</t>
  </si>
  <si>
    <t>Prepaid expenses and other current assets</t>
  </si>
  <si>
    <t>Total Current Assets</t>
  </si>
  <si>
    <t>Property and equipment, net</t>
  </si>
  <si>
    <t>Operating lease right-of-use asset</t>
  </si>
  <si>
    <t>Intangible assets, net</t>
  </si>
  <si>
    <t>Other assets</t>
  </si>
  <si>
    <t>Total Assets</t>
  </si>
  <si>
    <t>Current Liabilities:</t>
  </si>
  <si>
    <t>Accounts payable</t>
  </si>
  <si>
    <t>Accrued expenses</t>
  </si>
  <si>
    <t>Accrued issuable equity</t>
  </si>
  <si>
    <t>Notes payable</t>
  </si>
  <si>
    <t>Current portion of operating lease liabilities</t>
  </si>
  <si>
    <t>Other current liabilities</t>
  </si>
  <si>
    <t>Current portion of deferred revenue</t>
  </si>
  <si>
    <t>Total Current Liabilities</t>
  </si>
  <si>
    <t>Operating lease liabilities, non-current portion</t>
  </si>
  <si>
    <t>Other liabilities</t>
  </si>
  <si>
    <t>Deferred revenue, non-current portion</t>
  </si>
  <si>
    <t xml:space="preserve"> </t>
  </si>
  <si>
    <t>Total Liabilities</t>
  </si>
  <si>
    <t>Series B Convertible Preferred Stock, 10,000 shares designated, 0 issued and outstanding as of March 31, 2020 and December 31, 2019</t>
  </si>
  <si>
    <t>Commitments and contingencies (Note 10)</t>
  </si>
  <si>
    <t>Stockholders' Equity:</t>
  </si>
  <si>
    <t>Common stock, $0.001 par value, 500,000,000 shares authorized, 27,965,211 and 26,322,583 shares issued and outstanding as of March 31, 2020 and December 31, 2019, respectively</t>
  </si>
  <si>
    <t>Additional paid-in capital</t>
  </si>
  <si>
    <t>Accumulated other comprehensive income</t>
  </si>
  <si>
    <t>Accumulated deficit</t>
  </si>
  <si>
    <t>Total Stockholders' Equity</t>
  </si>
  <si>
    <t>Total Liabilities and Stockholders' Equity</t>
  </si>
  <si>
    <t>Series A Convertible Preferred Stock [Member]</t>
  </si>
  <si>
    <t>Preferred stock, $0.001 par value, 40,000,000 shares authorized;</t>
  </si>
  <si>
    <t>Series C Convertible Preferred Stock [Member]</t>
  </si>
  <si>
    <t>Series D Convertible Preferred Stock [Member]</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B Convertible Preferred Stock [Member]</t>
  </si>
  <si>
    <t>Temporary equity, shares authorized</t>
  </si>
  <si>
    <t>Temporary equity, shares issued</t>
  </si>
  <si>
    <t>Temporary equity, shares outstanding</t>
  </si>
  <si>
    <t>Preferred stock, shares issued</t>
  </si>
  <si>
    <t>Preferred stock, shares outstanding</t>
  </si>
  <si>
    <t>Condensed Consolidated Statements of Operations (Unaudited) - USD ($)</t>
  </si>
  <si>
    <t>Mar. 31, 2019</t>
  </si>
  <si>
    <t>Revenues:</t>
  </si>
  <si>
    <t>Total Revenues</t>
  </si>
  <si>
    <t>Cost of Revenues:</t>
  </si>
  <si>
    <t>Total Cost of Revenues</t>
  </si>
  <si>
    <t>Gross Profit</t>
  </si>
  <si>
    <t>Operating Expenses:</t>
  </si>
  <si>
    <t>Compensation</t>
  </si>
  <si>
    <t>General and administrative expenses</t>
  </si>
  <si>
    <t>Other operating expenses</t>
  </si>
  <si>
    <t>Total Operating Expenses</t>
  </si>
  <si>
    <t>Loss From Operations</t>
  </si>
  <si>
    <t>Other Income (Expense):</t>
  </si>
  <si>
    <t>Interest income, net</t>
  </si>
  <si>
    <t>Gain on settlement of debt</t>
  </si>
  <si>
    <t>Gain on settlement of accounts payable, net</t>
  </si>
  <si>
    <t>Change in fair value of derivative and other accrued liabilities</t>
  </si>
  <si>
    <t>Other income</t>
  </si>
  <si>
    <t>Total Other Income</t>
  </si>
  <si>
    <t>Net Loss</t>
  </si>
  <si>
    <t>Net Loss Per Share:</t>
  </si>
  <si>
    <t>Basic</t>
  </si>
  <si>
    <t>Diluted</t>
  </si>
  <si>
    <t>Weighted Average Number of Common Shares Outstanding:</t>
  </si>
  <si>
    <t>Charging Service Revenue [Member]</t>
  </si>
  <si>
    <t>Product Sales [Member]</t>
  </si>
  <si>
    <t>Network Fees [Member]</t>
  </si>
  <si>
    <t>Warranty [Member]</t>
  </si>
  <si>
    <t>Grant and Rebate [Member]</t>
  </si>
  <si>
    <t>Other [Member]</t>
  </si>
  <si>
    <t>Cost of Charging Services [Member]</t>
  </si>
  <si>
    <t>Host Provider Fees [Member]</t>
  </si>
  <si>
    <t>Cost of Product Sales [Member]</t>
  </si>
  <si>
    <t>Network Costs [Member]</t>
  </si>
  <si>
    <t>Warranty and Repairs and Maintenance [Member]</t>
  </si>
  <si>
    <t>Depreciation and Amortization [Member]</t>
  </si>
  <si>
    <t>Condensed Consolidated Statements of Comprehensive Loss (Unaudited) - USD ($)</t>
  </si>
  <si>
    <t>Statement of Comprehensive Income [Abstract]</t>
  </si>
  <si>
    <t>Other Comprehensive (Loss) Income:</t>
  </si>
  <si>
    <t>Reclassification adjustments of gain on sale of marketable securities included in net loss</t>
  </si>
  <si>
    <t>Change in fair value of marketable securities</t>
  </si>
  <si>
    <t>Total Comprehensive Loss</t>
  </si>
  <si>
    <t>Condensed Consolidated Statement of Changes in Stockholders' Equity (Unaudited) - USD ($)</t>
  </si>
  <si>
    <t>Common Stock [Member]</t>
  </si>
  <si>
    <t>Additional Paid-In Capital [Member]</t>
  </si>
  <si>
    <t>Accumulated Other Comprehensive Income [Member]</t>
  </si>
  <si>
    <t>Accumulated Deficit [Member]</t>
  </si>
  <si>
    <t>Total</t>
  </si>
  <si>
    <t>Balance at Dec. 31, 2018</t>
  </si>
  <si>
    <t>Balance, shares at Dec. 31, 2018</t>
  </si>
  <si>
    <t>Stock-based compensation</t>
  </si>
  <si>
    <t>Stock-based compensation, shares</t>
  </si>
  <si>
    <t>Common stock issued upon conversion of Series D convertible preferred stock</t>
  </si>
  <si>
    <t>Common stock issued upon conversion of Series D convertible preferred stock, shares</t>
  </si>
  <si>
    <t>Other comprehensive income loss</t>
  </si>
  <si>
    <t>Restricted stock issued in satisfaction of accrued issuable equity</t>
  </si>
  <si>
    <t>Restricted stock issued in satisfaction of accrued issuable equity, shares</t>
  </si>
  <si>
    <t>Return and retirement of common stock</t>
  </si>
  <si>
    <t>Return and retirement of common stock, shares</t>
  </si>
  <si>
    <t>Net loss</t>
  </si>
  <si>
    <t>Balance at Mar. 31, 2019</t>
  </si>
  <si>
    <t>Balance, shares at Mar. 31, 2019</t>
  </si>
  <si>
    <t>Balance at Dec. 31, 2019</t>
  </si>
  <si>
    <t>Balance, shares at Dec. 31, 2019</t>
  </si>
  <si>
    <t>Balance at Mar. 31, 2020</t>
  </si>
  <si>
    <t>Balance, shares at Mar. 31, 2020</t>
  </si>
  <si>
    <t>Condensed Consolidated Statements of Cash Flows (Unaudited) - USD ($)</t>
  </si>
  <si>
    <t>Cash Flows From Operating Activities:</t>
  </si>
  <si>
    <t>Adjustments to reconcile net loss to net cash used in operating activities:</t>
  </si>
  <si>
    <t>Depreciation and amortization</t>
  </si>
  <si>
    <t>Dividend and interest income</t>
  </si>
  <si>
    <t>(Benefit)/provision for bad debt</t>
  </si>
  <si>
    <t>(Benefit)/provision for slow moving and obsolete inventory</t>
  </si>
  <si>
    <t>Non-cash compensation:</t>
  </si>
  <si>
    <t>Common stock</t>
  </si>
  <si>
    <t>Options</t>
  </si>
  <si>
    <t>Changes in operating assets and liabilities:</t>
  </si>
  <si>
    <t>Accounts receivable and other receivables</t>
  </si>
  <si>
    <t>Inventory</t>
  </si>
  <si>
    <t>Accounts payable and accrued expenses</t>
  </si>
  <si>
    <t>Lease liabilities</t>
  </si>
  <si>
    <t>Deferred revenue</t>
  </si>
  <si>
    <t>Total Adjustments</t>
  </si>
  <si>
    <t>Net Cash Used In Operating Activities</t>
  </si>
  <si>
    <t>Cash Flows From Investing Activities:</t>
  </si>
  <si>
    <t>Proceeds from sale of marketable securities</t>
  </si>
  <si>
    <t>Purchases of property and equipment</t>
  </si>
  <si>
    <t>Net Cash Provided By (Used In) Investing Activities</t>
  </si>
  <si>
    <t>Cash Flows From Financing Activities:</t>
  </si>
  <si>
    <t>Payment of financing liability in connection with internal use software</t>
  </si>
  <si>
    <t>Net Cash Used In Financing Activities</t>
  </si>
  <si>
    <t>Net Decrease In Cash</t>
  </si>
  <si>
    <t>Cash - Beginning of Period</t>
  </si>
  <si>
    <t>Cash - End of Period</t>
  </si>
  <si>
    <t>Supplemental Disclosures of Cash Flow Information:</t>
  </si>
  <si>
    <t>Interest expense</t>
  </si>
  <si>
    <t>Non-cash investing and financing activities:</t>
  </si>
  <si>
    <t>Transfer of inventory to property and equipment</t>
  </si>
  <si>
    <t>Business Organization, Nature of Operations and Basis of Presentation</t>
  </si>
  <si>
    <t>Organization, Consolidation and Presentation of Financial Statements [Abstract]</t>
  </si>
  <si>
    <t>1. BUSINESS ORGANIZATION, NATURE OF OPERATIONS
AND BASIS OF PRESENTATION Blink Charging Co., through its wholly-owned
subsidiaries (collectively, the “Company” or “Blink”), is a leading owner, operator, and provider of electric
vehicle (“EV”) charging equipment and networked EV charging services. Blink offers both residential and commercial
EV charging equipment, enabling EV drivers to easily recharge at various location types. Blink’s principal line of products
and services is its Blink EV charging network (the “Blink Network”) and EV charging equipment, also known as electric
vehicle supply equipment (“EVSE”) and EV-related services. The Blink Network is a proprietary cloud-based software
that operates, maintains, and tracks the Blink EV charging stations and their associated charging data. The Blink Network provides
property owners, managers, and parking companies (“Property Partners”) with cloud-based services that enable the remote
monitoring and management of EV charging stations, and payment processing, and provides EV drivers with vital station information
including station location, availability, and applicable fees. Blink offers its Property Partners a range of business models for
EV charging equipment and services that generally fall into one of the three business models below.
● In the Company’s comprehensive Turnkey business model, Blink owns and operates the EV charging equipment, undertakes and manages the installation, maintenance and related services, and Blink retains substantially all of the EV charging revenue.
● In the Company’s Hybrid business model, the Property Partner incurs the installation costs, while Blink provides the charging equipment. Blink operates and manages the EV charging station and provides connectivity of the charging station to the Blink Network. As a result, Blink shares a greater portion of the EV charging revenue with the Property Partner than under the turnkey model above.
● In the Company’s Host owned business model, the Property Partner purchases, owns and manages the Blink EV charging station, and incurs the installation costs of the equipment, while Blink provides site recommendations, connectivity to the Blink Network and optional maintenance services, and the Property Partner retains substantially all of the EV charging revenue. The Company has strategic partnerships across
numerous transit/destination locations, including airports, auto dealers, healthcare/medical, hotels, mixed-use, municipal locations,
multifamily residential and condos, parks and recreation areas, parking lots, religious institutions, restaurants, retailers, schools
and universities, stadiums, supermarkets, transportation hubs, and workplace locations. As of March 31, 2020, the Company had 14,643
charging stations deployed, of which, 5,283 were Level 2 commercial charging units, 103 were DC Fast Charging EV chargers and 1,070
were residential charging units. Additionally, as of March 31, 2020, we had 342 Level 2 commercial charging units on other networks
and there were also 7,845 non-networked, residential Blink EV charging stations.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March 31, 2020 and for
the three months then ended. The results of operations for the three months ended March 31, 2020 are not necessarily indicative
of the operating results for the full year ending December 31, 2020 or any other period. These unaudited condensed consolidated
financial statements should be read in conjunction with the audited consolidated financial statements and related disclosures of
the Company as of December 31, 2019 and for the year then ended, which were filed with the Securities and Exchange Commission (“SEC”)
on April 2, 2020 as part of the Company’s Annual Report on Form 10-K. The Company is closely monitoring the impact
on our business of the current outbreak of a novel strain of coronavirus (“COVID-19”). The Company is taking precautions
to ensure the safety of its employees, customers and business partners, while assuring business continuity and reliable service
and support to its customers. The Company believes the COVID-19 global pandemic had minimal impact on its first quarter 2020 financial
results. If the pandemic continues to cause significant negative impacts to economic conditions, the Company’s results of
operations, financial condition and liquidity could be adversely impacted.</t>
  </si>
  <si>
    <t>Going Concern and Management's Plans</t>
  </si>
  <si>
    <t>2. GOING CONCERN AND MANAGEMENT’S
PLANS As of March 31, 2020, the Company had cash,
marketable securities, working capital and an accumulated deficit of $1,343,978, $1,952,510, $2,158,590, and $172,466,081, respectively.
During the three months ended March 31, 2020, the Company incurred a net loss of $2,961,100. During the three months ended March
31, 2020, the Company used cash in operating activities of $3,413,141. These conditions raise substantial doubt about the Company’s
ability to continue as a going concern within a year after the issuance date of these financial statements. The Company is currently
funding its operations on a month-to-month basis. Since April 17, 2020 and through May 12, 2020, the Company sold 87,505 shares
of common stock under an “at-the-market” equity offering program for aggregate gross proceeds of approximately $150,000
and received loan proceeds under the Paycheck Protection Program of approximately $856,000. See Note 12 – Subsequent Events
for details. Since inception, the Company’s operations
have primarily been funded through proceeds received in equity and debt financings. Although management believes that the Company
generally has access to capital resources, the Company continues to evaluate financing opportunities. There is no assurance that
the Company will be able to obtain funds due to current economic uncertainty or on commercially acceptable term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 accompanying condensed consolidated financial
statements have been prepared in conformity with U.S. GAAP, which contemplate continuation of the Company as a going concern and
the realization of assets and satisfaction of liabilities in the normal course of business. The condensed consolidated financial
statements do not include any adjustment that might become necessary should the Company be unable to continue as a going concern.</t>
  </si>
  <si>
    <t>Summary of Significant Accounting Policies</t>
  </si>
  <si>
    <t>Accounting Policies [Abstract]</t>
  </si>
  <si>
    <t>3. SUMMARY OF SIGNIFICANT ACCOUNTING POLICIES Since the Annual Report for the year ended
December 31, 2019, there have been no material changes to the Company’s significant accounting policies, except as disclosed
in this note. CASH The Company considers all highly liquid investments
purchased with an original maturity of three months or less to be cash equivalents in the condensed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March 31, 2020, the Company had cash balances in excess of FDIC insurance limits of $1,039,663.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summarizes our investments as
of March 31, 2020 and December 31, 2019:
March 31, 2020 December 31, 2019
Short-term investments:
Available- for-sale investments $ 1,952,510 $ 3,150,332 The following is a summary of the unrealized
gains, losses, and fair value by investment type as of March 31, 2020 and December 31, 2019:
March 31, 2020
Amortized Cost
Gross Unrealized Gains
Gross Unrealized Losses Fair Value
Fixed income $ 2,053,252 $ 8,005 $ (108,747 ) $ 1,952,510
December 31, 2019
Amortized Cost
Gross Unrealized Gains
Gross Unrealized Losses Fair Value
Fixed income $ 2,967,159 $ 183,173 $ - $ 3,150,332
REVENUE RECOGNITION The Company recognizes
revenue primarily from four different types of contracts:
● Charging service revenue – company-owned charging stations
● Product sales
● Network fees and other
● Other The following table summarizes revenue recognized
under ASC 606 in the condensed consolidated statements of operations:
For The Three Months Ended
March 31,
2020 2019
Revenues - Recognized at a Point in Time:
Charging service revenue - company-owned charging stations $ 319,624 $ 324,895
Product sales 777,423 103,204
Other 133,619 51,599
Total Revenues - Recognized at a Point in Time 1,230,666 479,698
Revenues - Recognized Over a Period of Time:
Network and other fees 63,619 90,978
Total Revenues - Recognized Over a Period of Time 63,619 90,978
Total Revenue Under ASC 606 $ 1,294,285 $ 570,676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March 31, 2020, the Company had $132,671
related to contract liabilities where performance obligations have not yet been satisfied, which has been included within deferred
revenue on the condensed consolidated balance sheet as of March 31, 2020. The Company expects to satisfy its remaining performance
obligations for network fees and warranty revenue and recognize the revenue within the next twelve months. During the three months ended March 31, 2020,
the Company recognized $63,621 of revenues related to network fees and warranty contracts, which were included in deferred revenues
as of December 31, 2019. During the three months ended March 31, 2020, there was no revenue recognized from performance obligations
satisfied (or partially satisfied) in previous periods. Grants and rebate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March 31, 2020 and 2019, the Company recorded $4,579 and $6,714,
respectively, related to grant and rebate revenue. At March 31, 2020 and December 31, 2019, there was $79,091 and $83,670, respectively,
of deferred grant and rebate revenue to be amortized. CONCENTRATIONS As of March 31, 2020 and December 31, 2019,
accounts receivable from a significant customer was 11% and 10% of accounts receivable, respectively. During the three months ended
March 31, 2019, sales to a significant customer represented 12% of the Company’s total revenues. During the three months
ended March 31, 2020, sales to another significant customer represented 33% of total revenues.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Three Months Ended
March 31,
2020 2019
Convertible preferred stock - 1,642,628
Warrants 6,840,049 6,837,061
Options 382,844 105,308
Unvested restricted common stock 110,160 -
Total potentially dilutive shares 7,333,053 8,584,997 INCOME TAXES On March 27, 2020,
President Trump signed into law the Coronavirus Aid, Relief and Economic Security Act (“CARES Act”). The CARES Act,
amongst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CARES Act is effective beginning in the quarter ended March
31, 2020. The Company is currently evaluating how provisions in the CARES Act will impact its condensed consolidated financial
statements, however, it does not currently believe that such provisions will have a material impact on the Company’s condensed
consolidated financial statements.</t>
  </si>
  <si>
    <t>Prepaid Expenses and Other Current Assets</t>
  </si>
  <si>
    <t>Deferred Costs, Capitalized, Prepaid, and Other Assets Disclosure [Abstract]</t>
  </si>
  <si>
    <t>4. PREPAID EXPENSES AND OTHER CURRENT ASSETS As of March 31, 2020, prepaid expenses and
other current assets primarily consisted of alternative fuel credits of $553,177. As of December 31, 2019, alternative fuel credits
was $476,992. As of March 31, 2020, the Company had a remaining
purchase commitment of $437,808, which will become payable upon the supplier’s delivery of the charging stations. The purchase
commitments were made primarily for future sales and deployments of these charging stations.</t>
  </si>
  <si>
    <t>Accrued Expenses</t>
  </si>
  <si>
    <t>Payables and Accruals [Abstract]</t>
  </si>
  <si>
    <t>5. ACCRUED EXPENSES SUMMARY Accrued expenses consist of the following:
March 31, 2020 December 31, 2019
(unaudited)
Accrued host fees $ 111,597 $ 108,683
Accrued professional, board and other fees 89,276 40,518
Accrued wages 258,100 295,250
Warranty payable 23,000 12,000
Accrued income, property and sales taxes payable 423,761 417,669
Other accrued expenses 11,231 23,428
Total accrued expenses $ 916,965 $ 897,548 WARRANTY PAYABLE The Company provides a limited product warranty
against defects in materials and workmanship for its Blink Network residential and commercial chargers, ranging in length from
one to two years. The Company accrues for estimated warranty costs at the time of revenue recognition and records the expense
of such accrued liabilities as a component of cost of sales. Estimated warranty costs are based on historical product data and
anticipated future costs. Should actual cost to repair and failure rates differ significantly from estimates, the impact of these
unforeseen costs would be recorded as a change in estimate in the period identified. For the three months ended March 31, 2020,
the change in reserve was approximately $11,000. Warranty expenses for the three months ended March 31, 2020 and 2019 were $114,909
and $88,872, respectively, which has been included within cost of revenues on the condensed consolidated statements of operations.
As of March 31, 2020 and December 31, 2019, the Company recorded a warranty liability of $23,000 and $12,000, respectively, which
represents the estimated cost to repair those chargers under warranty or host owned chargers for which the host has procured a
maintenance contract. The Company records maintenance and repairs expenses as incurred for chargers it owns and deploys at host
locations. The Company estimates an approximate cost of $254,000 to repair those deployed chargers which it owns as of March 31,
2020.</t>
  </si>
  <si>
    <t>Accrued Issuable Equity</t>
  </si>
  <si>
    <t>Equity [Abstract]</t>
  </si>
  <si>
    <t>6. ACCRUED ISSUABLE EQUITY Accrued issuable equity consists of the following:
March 31, 2020 December 31, 2019
(unaudited)
Common stock $ 203,269 $ 252,584
Warrants 4,581 5,102
Total accrued issuable equity $ 207,850 $ 257,686 See Note 8 – Stockholders’ Equity
for additional information.</t>
  </si>
  <si>
    <t>Fair Value Measurement</t>
  </si>
  <si>
    <t>Fair Value Disclosures [Abstract]</t>
  </si>
  <si>
    <t xml:space="preserve">7. FAIR VALUE MEASUREMENT Assumptions utilized in the valuation of Level
3 liabilities are described as follows:
For the Three Months Ended
March 31,
2020 2019
Risk-free interest rate 0.17 % 2.40 %
Contractual term (years) 1.00 1.00
Expected volatility 78 % 140 %
Expected dividend yield 0.00 % 0.00 % The following table sets forth a summary of
the changes in the fair value of Level 3 warrant liabilities that are measured at fair value on a recurring basis:
Warrants Payable
Beginning balance as of January 1, 2020 $ 5,102
Change in fair value of warrants payable (521 )
Ending balance as of March 31, 2020 $ 4,581 Assets and liabilities measured at fair value
on a recurring or nonrecurring basis are as follows:
March 31, 2020
Level 1 Level 2 Level 3 Total
Assets:
Alternative fuel credits $ - $ 553,177 $ - $ 553,177
Marketable securities 1,952,510 - - 1,952,510
Total assets $ 1,952,510 $ 553,177 $ - $ 2,505,687
Liabilities:
Warrants payable $ - $ - $ 4,581 $ 4,581
Total liabilities $ - $ - $ 4,581 $ 4,581
December 31, 2019
Level 1 Level 2 Level 3 Total
Assets:
Alternative fuel credits $ - $ 476,992 $ - $ 476,992
Marketable securities 3,150,332 - - 3,150,332
Total assets $ 3,150,332 $ 476,992 $ - $ 3,627,324
Liabilities:
Warrants payable $ - $ - $ 5,102 $ 5,102
Total liabilities $ - $ - $ 5,102 $ 5,102 </t>
  </si>
  <si>
    <t>Stockholders' Equity</t>
  </si>
  <si>
    <t>8. STOCKHOLDERS’ EQUITY PREFERRED STOCK During the three months ended March 31, 2020,
the holder elected to convert 5,125 shares of Series D Convertible Preferred Stock into 1,642,628 shares of the Company’s
common stock at a conversion price of $3.12 per share. The Company determined that the Series D Convertible Preferred Stock did
not include a beneficial conversion feature. STOCK-BASED COMPENSATION The Company recognized stock-based compensation
expense related to common stock, stock options and warrants for the three months ended March 31, 2020 and 2019 of $227,361 and
$145,005, respectively, which is included within compensation expense on the condensed consolidated statements of operations.
As of March 31, 2020, there was $264,959 of unrecognized stock-based compensation expense that will be recognized over the weighted
average remaining vesting period of 0.63 years.</t>
  </si>
  <si>
    <t>Related Party Transactions</t>
  </si>
  <si>
    <t>Related Party Transactions [Abstract]</t>
  </si>
  <si>
    <t>9. RELATED PARTY TRANSACTIONS TRANSACTIONS WITH PAISADES CAPITAL MANAGEMENT
LLC Mr. Engel is currently a consultant to Palisades
Capital Management LLC which serves as an investment advisor with regard to our marketable securities portfolio. For the three
months ended March 31, 2020 and 2019, the Company paid Palisades Capital Management LLC fees of $7,897 and $0, respectively. JOINT VENTURE The Company and a group of three Cyprus entities
entered into a shareholders’ agreement on February 11, 2019, pertaining to the parties’ respective shareholdings in
a new joint venture entity, Blink Charging Europe Ltd. (the “Entity”), that was formed under the laws of Cyprus on
the same date. The Company owns 40% of the Entity while the other three entities own 60% of the Entity. The Entity currently owns
100% of a Greek subsidiary, Blink Charging Hellas SA (“Hellas”), which started operations in the Greek EV market.
There are currently no plans for the Company to make any capital contributions or investments. During the three months ended March
31, 2020 and 2019, the Company recognized sales of approximately $98,000 and $0, respectively, to Hellas and as of March 31, 2020,
the Company had a receivable from Hellas of approximately $72,000.</t>
  </si>
  <si>
    <t>Leases</t>
  </si>
  <si>
    <t>Leases [Abstract]</t>
  </si>
  <si>
    <t xml:space="preserve">10. LEASES OPERATING LEASES As of March 31, 2020, the Company had no leases
that were classified as a financing lease. As of March 31, 2020, the Company did not have additional operating and financing leases
that have not yet commenced. Total operating lease expenses for the three
months ended March 31, 2020 and 2019 were $113,599 and $69,941, respectively, and are recorded in other operating expenses on the
condensed consolidated statement of operations. Supplemental cash flows information related
to leases was as follows:
For The Three Months Ended
March 31,
2020 2019
Cash paid for amounts included in the measurement of lease liabilities:
Operating cash flows from operating leases
$ 52,743 $ 30,400
Right-of-use assets obtained in exchange for lease obligations:
Operating leases
$ - $ -
Weighted Average Remaining Lease Term
Operating leases
1.41 2.32
Weighted Average Discount Rate
Operating leases 6.0 % 6.0 % Future minimum payments under non-cancellable
leases as of March 31, 2020 were as follows:
For the Years Ending December 31, Amount
2020 $ 156,274
2021 86,819
Total future minimum lease payments 243,092
Less: imputed interest (13,510 )
Total $ 229,582 </t>
  </si>
  <si>
    <t>Commitments and Contingencies</t>
  </si>
  <si>
    <t>Commitments and Contingencies Disclosure [Abstract]</t>
  </si>
  <si>
    <t>11. COMMITMENTS AND CONTINGENCIES JAMES CHRISTODOULOU TERMINATION Effective March 13, 2020, the Company terminated
the employment of the Company’s President and Chief Operating Officer, James Christodoulou. No amounts are owed to Mr. Christodoulou
pursuant to the terms of his employment letter. LITIGATION AND DISPUTES In July 2017, the Company was sued by Zwick
and Banyai PLLC and Jack Zwick. The case alleges a breach of contract and unjust enrichment for failure to pay invoices in the
aggregate amount of $53,069 for services rendered, plus interest and costs. The Company is one of six defendants in the case. On October 26, 2018, the Company filed amended
affirmative defenses. Following that, there was no record activity in the case and on September 20, 2019, the Court entered its
Notice of Lack of Prosecution and Order to Appear for Hearing on November 19, 2019. When Plaintiffs failed to appear for the hearing,
the Court dismissed the case. A couple of weeks later, Plaintiffs filed a motion to vacate the dismissal, asserting that they had
moved offices in June of 2019, and were never provided notice of the hearing at their new address. At the January 23, 2020 hearing
on Plaintiffs’ motion to vacate, the Court vacated the dismissal over the objections of counsel and the case is once again
pending. On January 31, 2020, the Company’s new
attorney for this matter filed a notice of appearance and took over as defense counsel. On February 11, 2020, Jack Zwick and Zwick
&amp; Banyai PLLC each served a Request for Production of Documents on the Company, and Zwick &amp; Banyai PLLC served a set of
14 Interrogatories. The Company’s responses to the discovery requests are due on May 18, 2020. On March 26, 2020, James Christodoulou, the
former President and Chief Operating Officer of the Company, filed a Complaint in the Miami-Dade County Court, State of Florida,
James Christodoulou vs. Blink Charging Co. et al. The Complaint asserts claims against the Company, as well as Michael Farkas,
Aviv Hilo and Yechiel Baron. Mr. Farkas is Chairman of the Board and Chief Executive Officer. Messrs. Hilo and Baron are the Company’s
General Counsel and Assistant General Counsel, respectively. The Complaint asserts claims for breach of contract in connection
with Mr. Christodoulou’s termination by the Company in March 2020, as well as claims under Florida state law for alleged
retaliatory termination and slander. Among other things, Mr. Christodoulou asserts that the Company terminated his employment without
cause and in retaliation for his alleged plan to disclose that Company executives had engaged in alleged “questionable business
practices”. The Complaint seeks unspecified monetary damages but alleges that such damages exceed $1 million. The Company
intends to defend the claims vigorously. EMPLOYMENT AGREEMENTS DONALD ENGEL EMPLOYMENT AGREEMENT Effective January
9, 2020, Donald Engel, a current member of the Company’s Board of Directors, entered into an employment agreement with the
Company. The employment agreement with Mr. Engel extends for a term expiring on January 9, 2021, subject to automatic renewal for
two additional one-year periods if not otherwise previously terminated by either party. Pursuant to the employment agreement. The
employment agreement provides that Mr. Engel will receive a base salary at an annual rate of $175,000 for services rendered in
such position. In addition, he will be eligible to earn stock options to purchase up to 700,000 shares of our common stock, in
increments of 140,000 options on each occasion that the Company executes an agreement for the sale or deployment of electric vehicle
charging stations or ancillary eco-friendly energy products with a customer he has introduced to the Company. The stock options
will have an exercise price equal to the closing market price of our common stock immediately prior to the issuance date, expire
five years after the issuance date and be subject to the terms of the Company’s 2018 Incentive Compensation Plan. On January
20, 2020, the Company granted immediately vested options to purchase an aggregate of 140,000 shares of common stock at an exercise
price of $2.05 per share to the employee with a grant date fair value of $252,309 which was recognized during the three months
ended March 31, 2020. The employment agreement
provides for termination by the Company for cause upon conviction of a felony, misconduct resulting in significant economic or
reputational harm to the Company, any act of fraud or a material breach of his obligations to us. Upon a change of control of the
Company, Mr. Engel’s employment will terminate and he will be entitled to all unpaid and outstanding salary and expenses
due through the termination date. The employment agreement also contains covenants restricting Mr. Engel from engaging in any activities
competitive with the Company’s business during the term of the employment agreement and two years thereafter, and prohibiting
him from disclosure of confidential information regarding us at any time. Mr. Engel will continue to be a member of the Company’s
Board but will no longer qualify as an “independent director” under Nasdaq rules. MICHAEL P. RAMA EMPLOYMENT AGREEMENT In February 2020,
the Company entered into an Employment Offer Letter with Mr. Rama. Pursuant to the Offer Letter, Mr. Rama agreed to devote his
full business efforts and time to the Company as its Chief Financial Officer. The Offer Letter extends for a term expiring on February
10, 2022 and is automatically renewable for an additional one-year period. The Offer Letter provides that Mr. Rama is entitled
to receive an annual base salary of $300,000, payable in regular installments in accordance with the Company’s general payroll
practices. Mr. Rama will be eligible for an annual performance cash bonus of 25% of his base salary based on the satisfaction of
certain key performance indicators set with the Board’s Compensation Committee. Mr. Rama will be entitled to receive equity
awards under the Company’s 2018 Incentive Compensation Plan with an aggregate annual award value equal to 50% of his base
salary in the form of restricted stock and stock options. Mr. Rama has also received a $50,000 cash signing bonus. If Mr. Rama’s
employment is terminated by the Company other than for Cause (which includes willful material misconduct and willful failure to
materially perform his responsibilities to the Company), he is entitled to receive severance equal to up to 12 months of his base
salary. If there is a buy-out or a “change of control,” Mr. Rama will also be entitled to obtain his base salary for
a period of 12 months as a severance payment. Mr. Rama is entitled to vacation and other employee benefits in accordance with
the Company’s policies.</t>
  </si>
  <si>
    <t>Subsequent Events</t>
  </si>
  <si>
    <t>Subsequent Events [Abstract]</t>
  </si>
  <si>
    <t>12.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BRENDAN S. JONES EMPLOYMENT AGREEMENT In April 2020, the
Company entered into an employment offer letter with Mr. Jones (the “Offer Letter”). Pursuant to the Offer Letter,
Mr. Jones agreed to devote his full business efforts and time to the Company as its Chief Operating Officer. The Offer Letter extends
for a two-year term expiring on April 20, 2022 and is automatically renewable for an additional one-year period unless the Company
provides notice of non-renewable prior to the initial termination date. The Offer Letter provides that Mr. Jones is entitled to
receive an annual base salary of $350,000, payable in regular installments in accordance with the Company’s general payroll
practices. Mr. Jones will be eligible for an annual performance cash bonus of 40% of his base salary based on the satisfaction
of certain key performance indicators set with the Board’s Compensation Committee. Mr. Jones will also receive a cash signing
bonus of $55,000 and an equity signing bonus of $70,000 worth of the Company’s common stock, which shares will be granted
and vested on April 20, 2021 (provided he is not terminated for Cause). If Mr. Jones’s
employment is terminated by the Company other than for Cause (which includes willful material misconduct and willful failure to
materially perform his responsibilities to the Company), he is entitled to receive severance equal to 12 months of his base salary
or such lesser number of months actually worked. If there is a buy-out or a “change of control,” Mr. Jones will be
entitled to obtain his base salary for a period of 12 months as a severance payment. Mr. Jones is also entitled to relocation assistance
in an amount of up to $35,000, a car allowance of up to $1,000 per month, inclusive of insurance, and other employee benefits in
accordance with the Company’s policies. AT-THE-MARKET OFFERING On April 17, 2020, the Company entered into
a sales agreement (“Sales Agreement”) with Roth Capital Partners, LLC (the “Agent”) to conduct an “at-the-market”
equity offering program (the “ATM”), pursuant to which the Company may issue and sell from time to time shares of its
common stock, having an aggregate offering price of up to $20,000,000 (the “Shares”) through the Agent. Subject to the terms and conditions of the
Sales Agreement, the Agent will use its commercially reasonable efforts to sell the Shares from time to time, based upon the Company’s
instructions. The Company has no obligation to sell any of the Shares and may at any time suspend sales under the Sales Agreement
or terminate the Sales Agreement in accordance with its terms. The Company has provided the Agent with customary indemnification
rights, and the Agent will be entitled to an aggregate fixed commission of 3.0% of the gross proceeds from Shares sold. Sales of the Shares under the Sales Agreement
will be made in transactions that are deemed to be “at-the-market offerings” as defined in Rule 415 under the Securities
Act of 1933, as amended, including sales made by means of ordinary brokers’ transactions, including on the Nasdaq Capital
Market, at market prices or as otherwise agreed to with the Agent. A “shelf” registration statement
on Form S-3 for the Shares was filed with the SEC, which became effective on September 16, 2019, and a prospectus supplement thereto
was filed with the SEC on April 17, 2020. Since April 17, 2020
and through May 12, 2020, the Company sold 87,505 shares of common stock under an “at-the-market” equity offering program
for aggregate gross proceeds of approximately $150,000 under the ATM. COMMON STOCK ISSUANCES During April 2020, the Company issued 47,542
shares of common stock with an aggregate issuance date fair value of $87,000 as compensation to certain officers of the Company. STOCK OPTION ISSUANCES During April 2020, the Company granted options
to purchase an aggregate of 110,832 shares of common stock with an exercise price of $2.01 per share as compensation to an officer
of the Company of the Company. During April 2020, the Company granted options
to purchase an aggregate of 49,585 shares of common stock with an exercise price of $1.83 per share as compensation to an officer
of the Company of the Company. PAYCHECK PROTECTION PLAN LOAN On May 7, 2020, the Company received loan proceeds
in the amount of approximately $856,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there can be no assurance that the Company will not take actions that could
cause the Company to be ineligible for forgiveness of the loan, in whole or in part.</t>
  </si>
  <si>
    <t>Summary of Significant Accounting Policies (Policies)</t>
  </si>
  <si>
    <t>CASH The Company considers all highly liquid investments
purchased with an original maturity of three months or less to be cash equivalents in the condensed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March 31, 2020, the Company had cash balances in excess of FDIC insurance limits of $1,039,663.</t>
  </si>
  <si>
    <t>Investments</t>
  </si>
  <si>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summarizes our investments as
of March 31, 2020 and December 31, 2019:
March 31, 2020 December 31, 2019
Short-term investments:
Available- for-sale investments $ 1,952,510 $ 3,150,332 The following is a summary of the unrealized
gains, losses, and fair value by investment type as of March 31, 2020 and December 31, 2019:
March 31, 2020
Amortized Cost
Gross Unrealized Gains
Gross Unrealized Losses Fair Value
Fixed income $ 2,053,252 $ 8,005 $ (108,747 ) $ 1,952,510
December 31, 2019
Amortized Cost
Gross Unrealized Gains
Gross Unrealized Losses Fair Value
Fixed income $ 2,967,159 $ 183,173 $ - $ 3,150,332 </t>
  </si>
  <si>
    <t>Revenue Recognition</t>
  </si>
  <si>
    <t>REVENUE RECOGNITION The Company recognizes
revenue primarily from four different types of contracts:
● Charging service revenue – company-owned charging stations
● Product sales
● Network fees and other
● Other The following table summarizes revenue recognized
under ASC 606 in the condensed consolidated statements of operations:
For The Three Months Ended
March 31,
2020 2019
Revenues - Recognized at a Point in Time:
Charging service revenue - company-owned charging stations $ 319,624 $ 324,895
Product sales 777,423 103,204
Other 133,619 51,599
Total Revenues - Recognized at a Point in Time 1,230,666 479,698
Revenues - Recognized Over a Period of Time:
Network and other fees 63,619 90,978
Total Revenues - Recognized Over a Period of Time 63,619 90,978
Total Revenue Under ASC 606 $ 1,294,285 $ 570,676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March 31, 2020, the Company had $132,671
related to contract liabilities where performance obligations have not yet been satisfied, which has been included within deferred
revenue on the condensed consolidated balance sheet as of March 31, 2020. The Company expects to satisfy its remaining performance
obligations for network fees and warranty revenue and recognize the revenue within the next twelve months. During the three months ended March 31, 2020,
the Company recognized $63,621 of revenues related to network fees and warranty contracts, which were included in deferred revenues
as of December 31, 2019. During the three months ended March 31, 2020, there was no revenue recognized from performance obligations
satisfied (or partially satisfied) in previous periods. Grants and rebate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March 31, 2020 and 2019, the Company recorded $4,579 and $6,714,
respectively, related to grant and rebate revenue. At March 31, 2020 and December 31, 2019, there was $79,091 and $83,670, respectively,
of deferred grant and rebate revenue to be amortized.</t>
  </si>
  <si>
    <t>Concentrations</t>
  </si>
  <si>
    <t>CONCENTRATIONS As of March 31, 2020 and December 31, 2019,
accounts receivable from a significant customer was 11% and 10% of accounts receivable, respectively. During the three months
ended March 31, 2019, sales to a significant customer represented 12% of the Company’s total revenues. During the three
months ended March 31, 2020, sales to another significant customer represented 33% of total revenues.</t>
  </si>
  <si>
    <t>Net Loss Per Common Share</t>
  </si>
  <si>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Three Months Ended
March 31,
2020 2019
Convertible preferred stock - 1,642,628
Warrants 6,840,049 6,837,061
Options 382,844 105,308
Unvested restricted common stock 110,160 -
Total potentially dilutive shares 7,333,053 8,584,997 </t>
  </si>
  <si>
    <t>Income Taxes</t>
  </si>
  <si>
    <t>INCOME TAXES On March 27, 2020,
President Trump signed into law the Coronavirus Aid, Relief and Economic Security Act (“CARES Act”). The CARES Act,
amongst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CARES Act is effective beginning in the quarter ended March
31, 2020. The Company is currently evaluating how provisions in the CARES Act will impact its condensed consolidated financial
statements, however, it does not currently believe that such provisions will have a material impact on the Company’s condensed
consolidated financial statements.</t>
  </si>
  <si>
    <t>Summary of Significant Accounting Policies (Tables)</t>
  </si>
  <si>
    <t>Summary of Investments</t>
  </si>
  <si>
    <t xml:space="preserve">The following summarizes our investments as
of March 31, 2020 and December 31, 2019:
March 31, 2020 December 31, 2019
Short-term investments:
Available- for-sale investments $ 1,952,510 $ 3,150,332 </t>
  </si>
  <si>
    <t>Schedule of Unrealized Gains on Investment</t>
  </si>
  <si>
    <t xml:space="preserve">The following is a summary of the unrealized
gains, losses, and fair value by investment type as of March 31, 2020 and December 31, 2019:
March 31, 2020
Amortized Cost
Gross Unrealized Gains
Gross Unrealized Losses Fair Value
Fixed income $ 2,053,252 $ 8,005 $ (108,747 ) $ 1,952,510
December 31, 2019
Amortized Cost
Gross Unrealized Gains
Gross Unrealized Losses Fair Value
Fixed income $ 2,967,159 $ 183,173 $ - $ 3,150,332 </t>
  </si>
  <si>
    <t>Schedule of Revenue Recognition by Contract</t>
  </si>
  <si>
    <t xml:space="preserve">The following table summarizes revenue recognized
under ASC 606 in the condensed consolidated statements of operations:
For The Three Months Ended
March 31,
2020 2019
Revenues - Recognized at a Point in Time:
Charging service revenue - company-owned charging stations $ 319,624 $ 324,895
Product sales 777,423 103,204
Other 133,619 51,599
Total Revenues - Recognized at a Point in Time 1,230,666 479,698
Revenues - Recognized Over a Period of Time:
Network and other fees 63,619 90,978
Total Revenues - Recognized Over a Period of Time 63,619 90,978
Total Revenue Under ASC 606 $ 1,294,285 $ 570,676 </t>
  </si>
  <si>
    <t>Schedule of Outstanding Diluted Shares Excluded from Diluted Loss Per Share Computation</t>
  </si>
  <si>
    <t xml:space="preserve">The following common share equivalents are
excluded from the calculation of weighted average common shares outstanding because their inclusion would have been anti-dilutive:
For the Three Months Ended
March 31,
2020 2019
Convertible preferred stock - 1,642,628
Warrants 6,840,049 6,837,061
Options 382,844 105,308
Unvested restricted common stock 110,160 -
Total potentially dilutive shares 7,333,053 8,584,997 </t>
  </si>
  <si>
    <t>Accrued Expenses (Tables)</t>
  </si>
  <si>
    <t>Schedule of Accrued Expenses</t>
  </si>
  <si>
    <t xml:space="preserve">Accrued expenses consist of the following:
March 31, 2020 December 31, 2019
(unaudited)
Accrued host fees $ 111,597 $ 108,683
Accrued professional, board and other fees 89,276 40,518
Accrued wages 258,100 295,250
Warranty payable 23,000 12,000
Accrued income, property and sales taxes payable 423,761 417,669
Other accrued expenses 11,231 23,428
Total accrued expenses $ 916,965 $ 897,548 </t>
  </si>
  <si>
    <t>Accrued Issuable Equity (Tables)</t>
  </si>
  <si>
    <t>Schedule of Accrued Issuable Equity</t>
  </si>
  <si>
    <t xml:space="preserve">Accrued issuable equity consists of the following:
March 31, 2020 December 31, 2019
(unaudited)
Common stock $ 203,269 $ 252,584
Warrants 4,581 5,102
Total accrued issuable equity $ 207,850 $ 257,686 </t>
  </si>
  <si>
    <t>Fair Value Measurement (Tables)</t>
  </si>
  <si>
    <t>Summary of Assumptions Used for Valuation of Fair Value Liabilities</t>
  </si>
  <si>
    <t>Assumptions utilized in the valuation of Level
3 liabilities are described as follows:
For the Three Months Ended
March 31,
2020 2019
Risk-free interest rate 0.17 % 2.40 %
Contractual term (years) 1.00 1.00
Expected volatility 78 % 140 %
Expected dividend yield 0.00 % 0.00 %</t>
  </si>
  <si>
    <t>Summary of Changes in Fair Value of Level 3 Warrant Liabilities Measured at Recurring Basis</t>
  </si>
  <si>
    <t xml:space="preserve">The following table sets forth a summary of
the changes in the fair value of Level 3 warrant liabilities that are measured at fair value on a recurring basis:
Warrants Payable
Beginning balance as of January 1, 2020 $ 5,102
Change in fair value of warrants payable (521 )
Ending balance as of March 31, 2020 $ 4,581 </t>
  </si>
  <si>
    <t>Summary of Assets and Liabilities Measured at Fair Value Recurring and Nonrecurring Basis</t>
  </si>
  <si>
    <t xml:space="preserve">Assets and liabilities measured at fair value
on a recurring or nonrecurring basis are as follows:
March 31, 2020
Level 1 Level 2 Level 3 Total
Assets:
Alternative fuel credits $ - $ 553,177 $ - $ 553,177
Marketable securities 1,952,510 - - 1,952,510
Total assets $ 1,952,510 $ 553,177 $ - $ 2,505,687
Liabilities:
Warrants payable $ - $ - $ 4,581 $ 4,581
Total liabilities $ - $ - $ 4,581 $ 4,581
December 31, 2019
Level 1 Level 2 Level 3 Total
Assets:
Alternative fuel credits $ - $ 476,992 $ - $ 476,992
Marketable securities 3,150,332 - - 3,150,332
Total assets $ 3,150,332 $ 476,992 $ - $ 3,627,324
Liabilities:
Warrants payable $ - $ - $ 5,102 $ 5,102
Total liabilities $ - $ - $ 5,102 $ 5,102 </t>
  </si>
  <si>
    <t>Leases (Tables)</t>
  </si>
  <si>
    <t>Schedule of Supplemental Cash Flows Information Related to Leases</t>
  </si>
  <si>
    <t xml:space="preserve">Supplemental cash flows information related
to leases was as follows:
For The Three Months Ended
March 31,
2020 2019
Cash paid for amounts included in the measurement of lease liabilities:
Operating cash flows from operating leases
$ 52,743 $ 30,400
Right-of-use assets obtained in exchange for lease obligations:
Operating leases
$ - $ - </t>
  </si>
  <si>
    <t>Schedule of Weighted Average Operating Leases</t>
  </si>
  <si>
    <t>Weighted Average Remaining Lease Term
Operating leases
1.41 2.32
Weighted Average Discount Rate
Operating leases 6.0 % 6.0 %</t>
  </si>
  <si>
    <t>Schedule of Future Minimum Lease Payments</t>
  </si>
  <si>
    <t xml:space="preserve">Future minimum payments under non-cancellable
leases as of March 31, 2020 were as follows:
For the Years Ending December 31, Amount
2020 $ 156,274
2021 86,819
Total future minimum lease payments 243,092
Less: imputed interest (13,510 )
Total $ 229,582 </t>
  </si>
  <si>
    <t>Going Concern and Management's Plans (Details Narrative) - USD ($)</t>
  </si>
  <si>
    <t>May 07, 2020</t>
  </si>
  <si>
    <t>Working capital</t>
  </si>
  <si>
    <t>Cash used in operating activities</t>
  </si>
  <si>
    <t>Subsequent Event [Member] | Paycheck Protection Program [Member]</t>
  </si>
  <si>
    <t>Proceeds from loans</t>
  </si>
  <si>
    <t>Subsequent Event [Member] | At the Market Offering [Member]</t>
  </si>
  <si>
    <t>Number of common stock shares sold</t>
  </si>
  <si>
    <t>Proceeds from sale of stock</t>
  </si>
  <si>
    <t>Summary of Significant Accounting Policies (Details Narrative) - USD ($)</t>
  </si>
  <si>
    <t>12 Months Ended</t>
  </si>
  <si>
    <t>Cash balances in excess of FDIC insurance limits</t>
  </si>
  <si>
    <t>Revenue recognition, contract liabilities</t>
  </si>
  <si>
    <t>Revenues related to network fees and warranty contracts</t>
  </si>
  <si>
    <t>Revenue recognized from performance obligations</t>
  </si>
  <si>
    <t>Revenues</t>
  </si>
  <si>
    <t>Accounts Receivable [Member] | Significant Customer [Member]</t>
  </si>
  <si>
    <t>Concentration risk, percentage</t>
  </si>
  <si>
    <t>11.00%</t>
  </si>
  <si>
    <t>10.00%</t>
  </si>
  <si>
    <t>Revenues [Member] | Significant Customer [Member]</t>
  </si>
  <si>
    <t>33.00%</t>
  </si>
  <si>
    <t>12.00%</t>
  </si>
  <si>
    <t>Deferred revenue amortized</t>
  </si>
  <si>
    <t>Summary of Significant Accounting Policies - Summary of Investments (Details) - USD ($)</t>
  </si>
  <si>
    <t>Short-term investments: Available- for-sale investments</t>
  </si>
  <si>
    <t>Summary of Significant Accounting Policies - Schedule of Unrealized Gains on Investment (Details) - Fixed Income [Member] - USD ($)</t>
  </si>
  <si>
    <t>Amortized Cost</t>
  </si>
  <si>
    <t>Gross Unrealized Gains</t>
  </si>
  <si>
    <t>Gross Unrealized Losses</t>
  </si>
  <si>
    <t>Fair Value</t>
  </si>
  <si>
    <t>Summary of Significant Accounting Policies - Schedule of Revenue Recognition by Contract (Details) - USD ($)</t>
  </si>
  <si>
    <t>Under ASC 606 [Member]</t>
  </si>
  <si>
    <t>Recognized at a Point in Time [Member]</t>
  </si>
  <si>
    <t>Recognized Over a Period of Time [Member]</t>
  </si>
  <si>
    <t>Network and Other Fees [Member]</t>
  </si>
  <si>
    <t>Summary of Significant Accounting Policies - Schedule of Outstanding Diluted Shares Excluded from Diluted Loss Per Share Computation (Details) - shares</t>
  </si>
  <si>
    <t>Total potentially dilutive shares</t>
  </si>
  <si>
    <t>Convertible Preferred Stock [Member]</t>
  </si>
  <si>
    <t>Warrants [Member]</t>
  </si>
  <si>
    <t>Options [Member]</t>
  </si>
  <si>
    <t>Unvested Restricted Common Stock [Member]</t>
  </si>
  <si>
    <t>Prepaid Expenses and Other Current Assets (Details Narrative) - USD ($)</t>
  </si>
  <si>
    <t>Alternative fuel credits</t>
  </si>
  <si>
    <t>Purchase Commitment [Member]</t>
  </si>
  <si>
    <t>Remaining purchase commitment payable</t>
  </si>
  <si>
    <t>Accrued Expenses (Details Narrative) - USD ($)</t>
  </si>
  <si>
    <t>Changes in warranty reserve</t>
  </si>
  <si>
    <t>Warranty expenses</t>
  </si>
  <si>
    <t>Warranty liability</t>
  </si>
  <si>
    <t>Repair on deployed chargers</t>
  </si>
  <si>
    <t>Accrued Expenses - Schedule of Accrued Expenses (Details) - USD ($)</t>
  </si>
  <si>
    <t>Accrued host fees</t>
  </si>
  <si>
    <t>Accrued professional, board and other fees</t>
  </si>
  <si>
    <t>Accrued wages</t>
  </si>
  <si>
    <t>Warranty payable</t>
  </si>
  <si>
    <t>Accrued income, property and sales taxes payable</t>
  </si>
  <si>
    <t>Other accrued expenses</t>
  </si>
  <si>
    <t>Total accrued expenses</t>
  </si>
  <si>
    <t>Accrued Issuable Equity - Schedule of Accrued Issuable Equity (Details) - USD ($)</t>
  </si>
  <si>
    <t>Total accrued issuable equity</t>
  </si>
  <si>
    <t>Fair Value Measurement - Summary of Assumptions Used for Valuation of Fair Value Liabilities (Details)</t>
  </si>
  <si>
    <t>Risk Free Interest Rate [Member]</t>
  </si>
  <si>
    <t>Fair value assumptions, measurement input, percentages</t>
  </si>
  <si>
    <t>0.17%</t>
  </si>
  <si>
    <t>2.40%</t>
  </si>
  <si>
    <t>Contractual Term (Years) [Member]</t>
  </si>
  <si>
    <t>Fair value assumptions, measurement input, term</t>
  </si>
  <si>
    <t>1 year</t>
  </si>
  <si>
    <t>Expected Volatility [Member]</t>
  </si>
  <si>
    <t>78.00%</t>
  </si>
  <si>
    <t>140.00%</t>
  </si>
  <si>
    <t>Expected Dividend Yield [Member]</t>
  </si>
  <si>
    <t>0.00%</t>
  </si>
  <si>
    <t>Fair Value Measurement - Summary of Changes in Fair Value of Level 3 Warrant Liabilities Measured at Recurring Basis (Details)</t>
  </si>
  <si>
    <t>Mar. 31, 2020USD ($)</t>
  </si>
  <si>
    <t>Warrants payable, beginning balance</t>
  </si>
  <si>
    <t>Change in fair value of warrants payable</t>
  </si>
  <si>
    <t>Warrants payable, ending balance</t>
  </si>
  <si>
    <t>Fair Value Measurement - Summary of Assets and Liabilities Measured at Fair Value Recurring and Nonrecurring Basis (Details) - USD ($)</t>
  </si>
  <si>
    <t>Total assets</t>
  </si>
  <si>
    <t>Warrants payable</t>
  </si>
  <si>
    <t>Total liabilities</t>
  </si>
  <si>
    <t>Level 1 [Member]</t>
  </si>
  <si>
    <t>Level 2 [Member]</t>
  </si>
  <si>
    <t>Level 3 [Member]</t>
  </si>
  <si>
    <t>Stockholders' Equity (Details Narrative) - USD ($)</t>
  </si>
  <si>
    <t>Unrecognized stock based compensation expense</t>
  </si>
  <si>
    <t>Weighted average remaining vesting period</t>
  </si>
  <si>
    <t>7 months 17 days</t>
  </si>
  <si>
    <t>Conversion of stock shares converted</t>
  </si>
  <si>
    <t>Conversion price per share</t>
  </si>
  <si>
    <t>Common Stock, Stock Options and Warrants [Member]</t>
  </si>
  <si>
    <t>Stock-based compensation expense</t>
  </si>
  <si>
    <t>Related Party Transactions (Details Narrative)</t>
  </si>
  <si>
    <t>Feb. 11, 2019Integer</t>
  </si>
  <si>
    <t>Mar. 31, 2019USD ($)</t>
  </si>
  <si>
    <t>Dec. 31, 2019USD ($)</t>
  </si>
  <si>
    <t>Blink Charging Hellas SA [Member]</t>
  </si>
  <si>
    <t>Recognized sale of related party</t>
  </si>
  <si>
    <t>Receivable from related party</t>
  </si>
  <si>
    <t>Greece [Member] | Blink Charging Hellas SA [Member]</t>
  </si>
  <si>
    <t>Percentage of ownership in joint venture</t>
  </si>
  <si>
    <t>100.00%</t>
  </si>
  <si>
    <t>Palisades Capital Management LLC [Member]</t>
  </si>
  <si>
    <t>Due to related party</t>
  </si>
  <si>
    <t>Shareholders Agreement [Member] | Corporate Joint Venture [Member] | Cyprus [Member]</t>
  </si>
  <si>
    <t>Number of entities under the agreement | Integer</t>
  </si>
  <si>
    <t>40.00%</t>
  </si>
  <si>
    <t>Shareholders Agreement [Member] | Three Entities [Member] | Cyprus [Member]</t>
  </si>
  <si>
    <t>60.00%</t>
  </si>
  <si>
    <t>Leases (Details Narrative) - USD ($)</t>
  </si>
  <si>
    <t>Operating lease expense</t>
  </si>
  <si>
    <t>Leases - Schedule of Supplemental Cash Flows Information Related to Leases (Details) - USD ($)</t>
  </si>
  <si>
    <t>Cash paid for amounts included in the measurement of lease liabilities: Operating cash flows from operating leases</t>
  </si>
  <si>
    <t>Right-of-use assets obtained in exchange for lease obligations: Operating leases</t>
  </si>
  <si>
    <t>Leases - Schedule of Weighted Average Operating Leases (Details)</t>
  </si>
  <si>
    <t>Weighted Average Remaining Lease Term, Operating leases</t>
  </si>
  <si>
    <t>1 year 4 months 28 days</t>
  </si>
  <si>
    <t>2 years 3 months 26 days</t>
  </si>
  <si>
    <t>Weighted Average Discount Rate, Operating leases</t>
  </si>
  <si>
    <t>6.00%</t>
  </si>
  <si>
    <t>Leases - Schedule of Future Minimum Lease Payments (Details)</t>
  </si>
  <si>
    <t>2021</t>
  </si>
  <si>
    <t>Total future minimum lease payments</t>
  </si>
  <si>
    <t>Less: imputed interest</t>
  </si>
  <si>
    <t>Commitments and Contingencies (Details Narrative) - USD ($)</t>
  </si>
  <si>
    <t>Mar. 26, 2020</t>
  </si>
  <si>
    <t>Jan. 20, 2020</t>
  </si>
  <si>
    <t>Jan. 09, 2020</t>
  </si>
  <si>
    <t>Feb. 29, 2020</t>
  </si>
  <si>
    <t>Jul. 31, 2017</t>
  </si>
  <si>
    <t>2018 Incentive Compensation Plan [Member]</t>
  </si>
  <si>
    <t>Number of stock options to purchase of common stock</t>
  </si>
  <si>
    <t>Stock option expiration, description</t>
  </si>
  <si>
    <t>The stock options will have an exercise price equal to the closing market price of our common stock immediately prior to the issuance date, expire five years after the issuance date</t>
  </si>
  <si>
    <t>James Christodoulou [Member] | Minimum [Member]</t>
  </si>
  <si>
    <t>Damages sought value</t>
  </si>
  <si>
    <t>Employee [Member]</t>
  </si>
  <si>
    <t>Exercise price, per share</t>
  </si>
  <si>
    <t>Fair value of options vested</t>
  </si>
  <si>
    <t>Donald Engel Employment Agreement [Member]</t>
  </si>
  <si>
    <t>Agreement term</t>
  </si>
  <si>
    <t>The employment agreement with Mr. Engel extends for a term expiring on January 9, 2021, subject to automatic renewal for two additional one-year periods if not otherwise previously terminated by either party.</t>
  </si>
  <si>
    <t>Donald Engel Employment Agreement [Member] | Mr. Engel [Member]</t>
  </si>
  <si>
    <t>Base salary</t>
  </si>
  <si>
    <t>Increment in stock options</t>
  </si>
  <si>
    <t>Employment Agreement [Member]</t>
  </si>
  <si>
    <t xml:space="preserve">The Offer Letter extends for a term expiring on February 10, 2022 and is automatically renewable for an additional one-year period. </t>
  </si>
  <si>
    <t>Employment Agreement [Member] | Michael P. Rama [Member]</t>
  </si>
  <si>
    <t>If Mr. Rama's employment is terminated by the Company other than for Cause (which includes willful material misconduct and willful failure to materially perform his responsibilities to the Company), he is entitled to receive severance equal to up to 12 months of his base salary. If there is a buy-out or a "change of control," Mr. Rama will also be entitled to obtain his base salary for a period of 12 months as a severance payment. Mr. Rama is entitled to vacation and other employee benefits in accordance with the Company's policies.</t>
  </si>
  <si>
    <t>Cash bonus, percentage</t>
  </si>
  <si>
    <t>25.00%</t>
  </si>
  <si>
    <t>Cash signing bonus</t>
  </si>
  <si>
    <t>Employment Agreement [Member] | Michael P. Rama [Member] | 2018 Incentive Compensation Plan [Member]</t>
  </si>
  <si>
    <t>50.00%</t>
  </si>
  <si>
    <t>Zwick and Banyai PLLC and Jack Zwick [Member]</t>
  </si>
  <si>
    <t>Aggregate amount for services rendered</t>
  </si>
  <si>
    <t>Subsequent Events (Details Narrative) - USD ($)</t>
  </si>
  <si>
    <t>Apr. 17, 2020</t>
  </si>
  <si>
    <t>Apr. 30, 2020</t>
  </si>
  <si>
    <t>May 09, 2020</t>
  </si>
  <si>
    <t>Value of common stock shares issued as compensation</t>
  </si>
  <si>
    <t>Number of common stock shares issued as compensation</t>
  </si>
  <si>
    <t>Subsequent Event [Member] | Mr. Brendan S. Jones [Member]</t>
  </si>
  <si>
    <t xml:space="preserve">If Mr. Jones's employment is terminated by the Company other than for Cause (which includes willful material misconduct and willful failure to materially perform his responsibilities to the Company), he is entitled to receive severance equal to 12 months of his base salary or such lesser number of months actually worked. If there is a buy-out or a "change of control," Mr. Jones will be entitled to obtain his base salary for a period of 12 months as a severance payment. </t>
  </si>
  <si>
    <t>Subsequent Event [Member] | Mr. Brendan S. Jones [Member] | Maximum [Member]</t>
  </si>
  <si>
    <t>Relocation assistance amount</t>
  </si>
  <si>
    <t>Car allowance per month</t>
  </si>
  <si>
    <t>Subsequent Event [Member] | Officers [Member]</t>
  </si>
  <si>
    <t>Subsequent Event [Member] | Officer [Member] | Stock Options One [Member]</t>
  </si>
  <si>
    <t>Subsequent Event [Member] | Officer [Member] | Stock Options Two [Member]</t>
  </si>
  <si>
    <t>Subsequent Event [Member] | Employment Agreement [Member] | Mr. Brendan S. Jones [Member]</t>
  </si>
  <si>
    <t xml:space="preserve">The Company entered into an employment offer letter with Mr. Jones (the "Offer Letter"). Pursuant to the Offer Letter, Mr. Jones agreed to devote his full business efforts and time to the Company as its Chief Operating Officer. The Offer Letter extends for a two-year term expiring on April 20, 2022 and is automatically renewable for an additional one-year period unless the Company provides notice of non-renewable prior to the initial termination date. </t>
  </si>
  <si>
    <t>Cash bonus, percantage</t>
  </si>
  <si>
    <t>Subsequent Event [Member] | Employment Agreement [Member] | Mr. Brendan S. Jones [Member] | Common Stock [Member]</t>
  </si>
  <si>
    <t>Subsequent Event [Member] | Sales Agreement [Member] | Roth Capital Partners, LLC [Member]</t>
  </si>
  <si>
    <t>Fixed commission percentage</t>
  </si>
  <si>
    <t>3.00%</t>
  </si>
  <si>
    <t>Subsequent Event [Member] | Sales Agreement [Member] | Maximum [Member] | Roth Capital Partners, LLC [Member]</t>
  </si>
  <si>
    <t>Aggregate offering price of shares</t>
  </si>
  <si>
    <t>Loans payable description</t>
  </si>
  <si>
    <t>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t>
  </si>
  <si>
    <t>Loans payable term</t>
  </si>
  <si>
    <t>2 years</t>
  </si>
  <si>
    <t>Loan interest rate</t>
  </si>
  <si>
    <t>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810025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199</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3978</v>
      </c>
      <c r="C3" s="6" t="n">
        <v>3975494</v>
      </c>
    </row>
    <row r="4" spans="1:3">
      <c r="A4" s="4" t="s">
        <v>35</v>
      </c>
      <c r="B4" s="5" t="n">
        <v>1952510</v>
      </c>
      <c r="C4" s="5" t="n">
        <v>3150332</v>
      </c>
    </row>
    <row r="5" spans="1:3">
      <c r="A5" s="4" t="s">
        <v>36</v>
      </c>
      <c r="B5" s="5" t="n">
        <v>293625</v>
      </c>
      <c r="C5" s="5" t="n">
        <v>206770</v>
      </c>
    </row>
    <row r="6" spans="1:3">
      <c r="A6" s="4" t="s">
        <v>37</v>
      </c>
      <c r="B6" s="5" t="n">
        <v>1702204</v>
      </c>
      <c r="C6" s="5" t="n">
        <v>2157295</v>
      </c>
    </row>
    <row r="7" spans="1:3">
      <c r="A7" s="4" t="s">
        <v>38</v>
      </c>
      <c r="B7" s="5" t="n">
        <v>2027076</v>
      </c>
      <c r="C7" s="5" t="n">
        <v>671033</v>
      </c>
    </row>
    <row r="8" spans="1:3">
      <c r="A8" s="4" t="s">
        <v>39</v>
      </c>
      <c r="B8" s="5" t="n">
        <v>7319393</v>
      </c>
      <c r="C8" s="5" t="n">
        <v>10160924</v>
      </c>
    </row>
    <row r="9" spans="1:3">
      <c r="A9" s="4" t="s">
        <v>40</v>
      </c>
      <c r="B9" s="5" t="n">
        <v>2104989</v>
      </c>
      <c r="C9" s="5" t="n">
        <v>1347309</v>
      </c>
    </row>
    <row r="10" spans="1:3">
      <c r="A10" s="4" t="s">
        <v>41</v>
      </c>
      <c r="B10" s="5" t="n">
        <v>212554</v>
      </c>
      <c r="C10" s="5" t="n">
        <v>258102</v>
      </c>
    </row>
    <row r="11" spans="1:3">
      <c r="A11" s="4" t="s">
        <v>42</v>
      </c>
      <c r="B11" s="5" t="n">
        <v>92070</v>
      </c>
      <c r="C11" s="5" t="n">
        <v>107415</v>
      </c>
    </row>
    <row r="12" spans="1:3">
      <c r="A12" s="4" t="s">
        <v>43</v>
      </c>
      <c r="B12" s="5" t="n">
        <v>73743</v>
      </c>
      <c r="C12" s="5" t="n">
        <v>73743</v>
      </c>
    </row>
    <row r="13" spans="1:3">
      <c r="A13" s="4" t="s">
        <v>44</v>
      </c>
      <c r="B13" s="5" t="n">
        <v>9802749</v>
      </c>
      <c r="C13" s="5" t="n">
        <v>11947493</v>
      </c>
    </row>
    <row r="14" spans="1:3">
      <c r="A14" s="3" t="s">
        <v>45</v>
      </c>
    </row>
    <row r="15" spans="1:3">
      <c r="A15" s="4" t="s">
        <v>46</v>
      </c>
      <c r="B15" s="5" t="n">
        <v>2972306</v>
      </c>
      <c r="C15" s="5" t="n">
        <v>2372212</v>
      </c>
    </row>
    <row r="16" spans="1:3">
      <c r="A16" s="4" t="s">
        <v>47</v>
      </c>
      <c r="B16" s="5" t="n">
        <v>916965</v>
      </c>
      <c r="C16" s="5" t="n">
        <v>897548</v>
      </c>
    </row>
    <row r="17" spans="1:3">
      <c r="A17" s="4" t="s">
        <v>48</v>
      </c>
      <c r="B17" s="5" t="n">
        <v>207850</v>
      </c>
      <c r="C17" s="5" t="n">
        <v>257686</v>
      </c>
    </row>
    <row r="18" spans="1:3">
      <c r="A18" s="4" t="s">
        <v>49</v>
      </c>
      <c r="B18" s="5" t="n">
        <v>10000</v>
      </c>
      <c r="C18" s="5" t="n">
        <v>10000</v>
      </c>
    </row>
    <row r="19" spans="1:3">
      <c r="A19" s="4" t="s">
        <v>50</v>
      </c>
      <c r="B19" s="5" t="n">
        <v>195254</v>
      </c>
      <c r="C19" s="5" t="n">
        <v>190823</v>
      </c>
    </row>
    <row r="20" spans="1:3">
      <c r="A20" s="4" t="s">
        <v>51</v>
      </c>
      <c r="B20" s="5" t="n">
        <v>74708</v>
      </c>
      <c r="C20" s="5" t="n">
        <v>73598</v>
      </c>
    </row>
    <row r="21" spans="1:3">
      <c r="A21" s="4" t="s">
        <v>52</v>
      </c>
      <c r="B21" s="5" t="n">
        <v>783720</v>
      </c>
      <c r="C21" s="5" t="n">
        <v>567613</v>
      </c>
    </row>
    <row r="22" spans="1:3">
      <c r="A22" s="4" t="s">
        <v>53</v>
      </c>
      <c r="B22" s="5" t="n">
        <v>5160803</v>
      </c>
      <c r="C22" s="5" t="n">
        <v>4369480</v>
      </c>
    </row>
    <row r="23" spans="1:3">
      <c r="A23" s="4" t="s">
        <v>54</v>
      </c>
      <c r="B23" s="5" t="n">
        <v>34328</v>
      </c>
      <c r="C23" s="5" t="n">
        <v>84838</v>
      </c>
    </row>
    <row r="24" spans="1:3">
      <c r="A24" s="4" t="s">
        <v>55</v>
      </c>
      <c r="B24" s="5" t="n">
        <v>39065</v>
      </c>
      <c r="C24" s="5" t="n">
        <v>58164</v>
      </c>
    </row>
    <row r="25" spans="1:3">
      <c r="A25" s="4" t="s">
        <v>56</v>
      </c>
      <c r="B25" s="4" t="s">
        <v>57</v>
      </c>
      <c r="C25" s="5" t="n">
        <v>565</v>
      </c>
    </row>
    <row r="26" spans="1:3">
      <c r="A26" s="4" t="s">
        <v>58</v>
      </c>
      <c r="B26" s="5" t="n">
        <v>5234196</v>
      </c>
      <c r="C26" s="5" t="n">
        <v>4513047</v>
      </c>
    </row>
    <row r="27" spans="1:3">
      <c r="A27" s="4" t="s">
        <v>59</v>
      </c>
      <c r="B27" s="4" t="s">
        <v>57</v>
      </c>
      <c r="C27" s="4" t="s">
        <v>57</v>
      </c>
    </row>
    <row r="28" spans="1:3">
      <c r="A28" s="4" t="s">
        <v>60</v>
      </c>
      <c r="B28" s="4" t="s">
        <v>57</v>
      </c>
      <c r="C28" s="4" t="s">
        <v>57</v>
      </c>
    </row>
    <row r="29" spans="1:3">
      <c r="A29" s="3" t="s">
        <v>61</v>
      </c>
    </row>
    <row r="30" spans="1:3">
      <c r="A30" s="4" t="s">
        <v>62</v>
      </c>
      <c r="B30" s="5" t="n">
        <v>27965</v>
      </c>
      <c r="C30" s="5" t="n">
        <v>26323</v>
      </c>
    </row>
    <row r="31" spans="1:3">
      <c r="A31" s="4" t="s">
        <v>63</v>
      </c>
      <c r="B31" s="5" t="n">
        <v>177004964</v>
      </c>
      <c r="C31" s="5" t="n">
        <v>176729926</v>
      </c>
    </row>
    <row r="32" spans="1:3">
      <c r="A32" s="4" t="s">
        <v>64</v>
      </c>
      <c r="B32" s="5" t="n">
        <v>1705</v>
      </c>
      <c r="C32" s="5" t="n">
        <v>183173</v>
      </c>
    </row>
    <row r="33" spans="1:3">
      <c r="A33" s="4" t="s">
        <v>65</v>
      </c>
      <c r="B33" s="5" t="n">
        <v>-172466081</v>
      </c>
      <c r="C33" s="5" t="n">
        <v>-169504981</v>
      </c>
    </row>
    <row r="34" spans="1:3">
      <c r="A34" s="4" t="s">
        <v>66</v>
      </c>
      <c r="B34" s="5" t="n">
        <v>4568553</v>
      </c>
      <c r="C34" s="5" t="n">
        <v>7434446</v>
      </c>
    </row>
    <row r="35" spans="1:3">
      <c r="A35" s="4" t="s">
        <v>67</v>
      </c>
      <c r="B35" s="5" t="n">
        <v>9802749</v>
      </c>
      <c r="C35" s="5" t="n">
        <v>11947493</v>
      </c>
    </row>
    <row r="36" spans="1:3">
      <c r="A36" s="4" t="s">
        <v>68</v>
      </c>
    </row>
    <row r="37" spans="1:3">
      <c r="A37" s="3" t="s">
        <v>61</v>
      </c>
    </row>
    <row r="38" spans="1:3">
      <c r="A38" s="4" t="s">
        <v>69</v>
      </c>
      <c r="B38" s="4" t="s">
        <v>57</v>
      </c>
      <c r="C38" s="4" t="s">
        <v>57</v>
      </c>
    </row>
    <row r="39" spans="1:3">
      <c r="A39" s="4" t="s">
        <v>70</v>
      </c>
    </row>
    <row r="40" spans="1:3">
      <c r="A40" s="3" t="s">
        <v>61</v>
      </c>
    </row>
    <row r="41" spans="1:3">
      <c r="A41" s="4" t="s">
        <v>69</v>
      </c>
      <c r="B41" s="4" t="s">
        <v>57</v>
      </c>
      <c r="C41" s="4" t="s">
        <v>57</v>
      </c>
    </row>
    <row r="42" spans="1:3">
      <c r="A42" s="4" t="s">
        <v>71</v>
      </c>
    </row>
    <row r="43" spans="1:3">
      <c r="A43" s="3" t="s">
        <v>61</v>
      </c>
    </row>
    <row r="44" spans="1:3">
      <c r="A44" s="4" t="s">
        <v>69</v>
      </c>
      <c r="B44" s="4" t="s">
        <v>57</v>
      </c>
      <c r="C44"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90</v>
      </c>
    </row>
    <row r="4" spans="1:2">
      <c r="A4" s="4" t="s">
        <v>34</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199</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1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14"/>
    <col customWidth="1" max="5" min="5" width="14"/>
    <col customWidth="1" max="6" min="6" width="14"/>
  </cols>
  <sheetData>
    <row r="1" spans="1:6">
      <c r="A1" s="1" t="s">
        <v>259</v>
      </c>
      <c r="B1" s="2" t="s">
        <v>260</v>
      </c>
      <c r="C1" s="2" t="s">
        <v>3</v>
      </c>
      <c r="D1" s="2" t="s">
        <v>2</v>
      </c>
      <c r="E1" s="2" t="s">
        <v>86</v>
      </c>
      <c r="F1" s="2" t="s">
        <v>32</v>
      </c>
    </row>
    <row r="2" spans="1:6">
      <c r="A2" s="4" t="s">
        <v>34</v>
      </c>
      <c r="D2" s="6" t="n">
        <v>1343978</v>
      </c>
      <c r="F2" s="6" t="n">
        <v>3975494</v>
      </c>
    </row>
    <row r="3" spans="1:6">
      <c r="A3" s="4" t="s">
        <v>35</v>
      </c>
      <c r="D3" s="5" t="n">
        <v>1952510</v>
      </c>
      <c r="F3" s="5" t="n">
        <v>3150332</v>
      </c>
    </row>
    <row r="4" spans="1:6">
      <c r="A4" s="4" t="s">
        <v>261</v>
      </c>
      <c r="D4" s="5" t="n">
        <v>2158590</v>
      </c>
    </row>
    <row r="5" spans="1:6">
      <c r="A5" s="4" t="s">
        <v>65</v>
      </c>
      <c r="D5" s="5" t="n">
        <v>-172466081</v>
      </c>
      <c r="F5" s="6" t="n">
        <v>-169504981</v>
      </c>
    </row>
    <row r="6" spans="1:6">
      <c r="A6" s="4" t="s">
        <v>145</v>
      </c>
      <c r="D6" s="5" t="n">
        <v>-2961100</v>
      </c>
      <c r="E6" s="6" t="n">
        <v>-1893627</v>
      </c>
    </row>
    <row r="7" spans="1:6">
      <c r="A7" s="4" t="s">
        <v>262</v>
      </c>
      <c r="D7" s="6" t="n">
        <v>-3413141</v>
      </c>
      <c r="E7" s="6" t="n">
        <v>-2911857</v>
      </c>
    </row>
    <row r="8" spans="1:6">
      <c r="A8" s="4" t="s">
        <v>263</v>
      </c>
    </row>
    <row r="9" spans="1:6">
      <c r="A9" s="4" t="s">
        <v>264</v>
      </c>
      <c r="B9" s="6" t="n">
        <v>856000</v>
      </c>
    </row>
    <row r="10" spans="1:6">
      <c r="A10" s="4" t="s">
        <v>265</v>
      </c>
    </row>
    <row r="11" spans="1:6">
      <c r="A11" s="4" t="s">
        <v>266</v>
      </c>
      <c r="C11" s="5" t="n">
        <v>87505</v>
      </c>
    </row>
    <row r="12" spans="1:6">
      <c r="A12" s="4" t="s">
        <v>267</v>
      </c>
      <c r="C12" s="6" t="n">
        <v>1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68</v>
      </c>
      <c r="B1" s="2" t="s">
        <v>1</v>
      </c>
      <c r="D1" s="2" t="s">
        <v>269</v>
      </c>
    </row>
    <row r="2" spans="1:4">
      <c r="B2" s="2" t="s">
        <v>2</v>
      </c>
      <c r="C2" s="2" t="s">
        <v>86</v>
      </c>
      <c r="D2" s="2" t="s">
        <v>32</v>
      </c>
    </row>
    <row r="3" spans="1:4">
      <c r="A3" s="4" t="s">
        <v>270</v>
      </c>
      <c r="B3" s="6" t="n">
        <v>1039663</v>
      </c>
    </row>
    <row r="4" spans="1:4">
      <c r="A4" s="4" t="s">
        <v>271</v>
      </c>
      <c r="B4" s="5" t="n">
        <v>132671</v>
      </c>
    </row>
    <row r="5" spans="1:4">
      <c r="A5" s="4" t="s">
        <v>272</v>
      </c>
      <c r="B5" s="5" t="n">
        <v>63621</v>
      </c>
    </row>
    <row r="6" spans="1:4">
      <c r="A6" s="4" t="s">
        <v>273</v>
      </c>
      <c r="D6" s="4" t="s">
        <v>57</v>
      </c>
    </row>
    <row r="7" spans="1:4">
      <c r="A7" s="4" t="s">
        <v>274</v>
      </c>
      <c r="B7" s="6" t="n">
        <v>1298864</v>
      </c>
      <c r="C7" s="6" t="n">
        <v>577390</v>
      </c>
    </row>
    <row r="8" spans="1:4">
      <c r="A8" s="4" t="s">
        <v>275</v>
      </c>
    </row>
    <row r="9" spans="1:4">
      <c r="A9" s="4" t="s">
        <v>276</v>
      </c>
      <c r="B9" s="4" t="s">
        <v>277</v>
      </c>
      <c r="D9" s="4" t="s">
        <v>278</v>
      </c>
    </row>
    <row r="10" spans="1:4">
      <c r="A10" s="4" t="s">
        <v>279</v>
      </c>
    </row>
    <row r="11" spans="1:4">
      <c r="A11" s="4" t="s">
        <v>276</v>
      </c>
      <c r="B11" s="4" t="s">
        <v>280</v>
      </c>
      <c r="C11" s="4" t="s">
        <v>281</v>
      </c>
    </row>
    <row r="12" spans="1:4">
      <c r="A12" s="4" t="s">
        <v>114</v>
      </c>
    </row>
    <row r="13" spans="1:4">
      <c r="A13" s="4" t="s">
        <v>274</v>
      </c>
      <c r="B13" s="6" t="n">
        <v>4579</v>
      </c>
      <c r="C13" s="6" t="n">
        <v>6714</v>
      </c>
    </row>
    <row r="14" spans="1:4">
      <c r="A14" s="4" t="s">
        <v>282</v>
      </c>
      <c r="B14" s="6" t="n">
        <v>79091</v>
      </c>
      <c r="C14" s="6" t="n">
        <v>8367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2</v>
      </c>
    </row>
    <row r="2" spans="1:3">
      <c r="A2" s="3" t="s">
        <v>190</v>
      </c>
    </row>
    <row r="3" spans="1:3">
      <c r="A3" s="4" t="s">
        <v>284</v>
      </c>
      <c r="B3" s="6" t="n">
        <v>1952510</v>
      </c>
      <c r="C3" s="6" t="n">
        <v>31503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v>
      </c>
      <c r="C1" s="2" t="s">
        <v>269</v>
      </c>
    </row>
    <row r="2" spans="1:3">
      <c r="B2" s="2" t="s">
        <v>2</v>
      </c>
      <c r="C2" s="2" t="s">
        <v>32</v>
      </c>
    </row>
    <row r="3" spans="1:3">
      <c r="A3" s="4" t="s">
        <v>286</v>
      </c>
      <c r="B3" s="6" t="n">
        <v>2053252</v>
      </c>
      <c r="C3" s="6" t="n">
        <v>2967159</v>
      </c>
    </row>
    <row r="4" spans="1:3">
      <c r="A4" s="4" t="s">
        <v>287</v>
      </c>
      <c r="B4" s="5" t="n">
        <v>8005</v>
      </c>
      <c r="C4" s="5" t="n">
        <v>183173</v>
      </c>
    </row>
    <row r="5" spans="1:3">
      <c r="A5" s="4" t="s">
        <v>288</v>
      </c>
      <c r="B5" s="5" t="n">
        <v>-108747</v>
      </c>
      <c r="C5" s="4" t="s">
        <v>57</v>
      </c>
    </row>
    <row r="6" spans="1:3">
      <c r="A6" s="4" t="s">
        <v>289</v>
      </c>
      <c r="B6" s="6" t="n">
        <v>1952510</v>
      </c>
      <c r="C6" s="6" t="n">
        <v>3150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2</v>
      </c>
    </row>
    <row r="2" spans="1:3">
      <c r="A2" s="4" t="s">
        <v>73</v>
      </c>
      <c r="B2" s="7" t="n">
        <v>0.001</v>
      </c>
      <c r="C2" s="7" t="n">
        <v>0.001</v>
      </c>
    </row>
    <row r="3" spans="1:3">
      <c r="A3" s="4" t="s">
        <v>74</v>
      </c>
      <c r="B3" s="5" t="n">
        <v>40000000</v>
      </c>
      <c r="C3" s="5" t="n">
        <v>40000000</v>
      </c>
    </row>
    <row r="4" spans="1:3">
      <c r="A4" s="4" t="s">
        <v>75</v>
      </c>
      <c r="B4" s="7" t="n">
        <v>0.001</v>
      </c>
      <c r="C4" s="7" t="n">
        <v>0.001</v>
      </c>
    </row>
    <row r="5" spans="1:3">
      <c r="A5" s="4" t="s">
        <v>76</v>
      </c>
      <c r="B5" s="5" t="n">
        <v>500000000</v>
      </c>
      <c r="C5" s="5" t="n">
        <v>500000000</v>
      </c>
    </row>
    <row r="6" spans="1:3">
      <c r="A6" s="4" t="s">
        <v>77</v>
      </c>
      <c r="B6" s="5" t="n">
        <v>27965211</v>
      </c>
      <c r="C6" s="5" t="n">
        <v>26322583</v>
      </c>
    </row>
    <row r="7" spans="1:3">
      <c r="A7" s="4" t="s">
        <v>78</v>
      </c>
      <c r="B7" s="5" t="n">
        <v>27965211</v>
      </c>
      <c r="C7" s="5" t="n">
        <v>26322583</v>
      </c>
    </row>
    <row r="8" spans="1:3">
      <c r="A8" s="4" t="s">
        <v>79</v>
      </c>
    </row>
    <row r="9" spans="1:3">
      <c r="A9" s="4" t="s">
        <v>80</v>
      </c>
      <c r="B9" s="5" t="n">
        <v>10000</v>
      </c>
      <c r="C9" s="5" t="n">
        <v>10000</v>
      </c>
    </row>
    <row r="10" spans="1:3">
      <c r="A10" s="4" t="s">
        <v>81</v>
      </c>
      <c r="B10" s="5" t="n">
        <v>0</v>
      </c>
      <c r="C10" s="5" t="n">
        <v>0</v>
      </c>
    </row>
    <row r="11" spans="1:3">
      <c r="A11" s="4" t="s">
        <v>82</v>
      </c>
      <c r="B11" s="5" t="n">
        <v>0</v>
      </c>
      <c r="C11" s="5" t="n">
        <v>0</v>
      </c>
    </row>
    <row r="12" spans="1:3">
      <c r="A12" s="4" t="s">
        <v>68</v>
      </c>
    </row>
    <row r="13" spans="1:3">
      <c r="A13" s="4" t="s">
        <v>74</v>
      </c>
      <c r="B13" s="5" t="n">
        <v>20000000</v>
      </c>
      <c r="C13" s="5" t="n">
        <v>20000000</v>
      </c>
    </row>
    <row r="14" spans="1:3">
      <c r="A14" s="4" t="s">
        <v>83</v>
      </c>
      <c r="B14" s="5" t="n">
        <v>0</v>
      </c>
      <c r="C14" s="5" t="n">
        <v>0</v>
      </c>
    </row>
    <row r="15" spans="1:3">
      <c r="A15" s="4" t="s">
        <v>84</v>
      </c>
      <c r="B15" s="5" t="n">
        <v>0</v>
      </c>
      <c r="C15" s="5" t="n">
        <v>0</v>
      </c>
    </row>
    <row r="16" spans="1:3">
      <c r="A16" s="4" t="s">
        <v>70</v>
      </c>
    </row>
    <row r="17" spans="1:3">
      <c r="A17" s="4" t="s">
        <v>74</v>
      </c>
      <c r="B17" s="5" t="n">
        <v>250000</v>
      </c>
      <c r="C17" s="5" t="n">
        <v>250000</v>
      </c>
    </row>
    <row r="18" spans="1:3">
      <c r="A18" s="4" t="s">
        <v>83</v>
      </c>
      <c r="B18" s="5" t="n">
        <v>0</v>
      </c>
      <c r="C18" s="5" t="n">
        <v>0</v>
      </c>
    </row>
    <row r="19" spans="1:3">
      <c r="A19" s="4" t="s">
        <v>84</v>
      </c>
      <c r="B19" s="5" t="n">
        <v>0</v>
      </c>
      <c r="C19" s="5" t="n">
        <v>0</v>
      </c>
    </row>
    <row r="20" spans="1:3">
      <c r="A20" s="4" t="s">
        <v>71</v>
      </c>
    </row>
    <row r="21" spans="1:3">
      <c r="A21" s="4" t="s">
        <v>74</v>
      </c>
      <c r="B21" s="5" t="n">
        <v>13000</v>
      </c>
      <c r="C21" s="5" t="n">
        <v>13000</v>
      </c>
    </row>
    <row r="22" spans="1:3">
      <c r="A22" s="4" t="s">
        <v>83</v>
      </c>
      <c r="B22" s="5" t="n">
        <v>0</v>
      </c>
      <c r="C22" s="5" t="n">
        <v>5125</v>
      </c>
    </row>
    <row r="23" spans="1:3">
      <c r="A23" s="4" t="s">
        <v>84</v>
      </c>
      <c r="B23" s="5" t="n">
        <v>0</v>
      </c>
      <c r="C23" s="5" t="n">
        <v>5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86</v>
      </c>
    </row>
    <row r="3" spans="1:3">
      <c r="A3" s="4" t="s">
        <v>88</v>
      </c>
      <c r="B3" s="6" t="n">
        <v>132671</v>
      </c>
    </row>
    <row r="4" spans="1:3">
      <c r="A4" s="4" t="s">
        <v>291</v>
      </c>
    </row>
    <row r="5" spans="1:3">
      <c r="A5" s="4" t="s">
        <v>88</v>
      </c>
      <c r="B5" s="5" t="n">
        <v>1294285</v>
      </c>
      <c r="C5" s="6" t="n">
        <v>570676</v>
      </c>
    </row>
    <row r="6" spans="1:3">
      <c r="A6" s="4" t="s">
        <v>292</v>
      </c>
    </row>
    <row r="7" spans="1:3">
      <c r="A7" s="4" t="s">
        <v>88</v>
      </c>
      <c r="B7" s="5" t="n">
        <v>1230666</v>
      </c>
      <c r="C7" s="5" t="n">
        <v>479698</v>
      </c>
    </row>
    <row r="8" spans="1:3">
      <c r="A8" s="4" t="s">
        <v>293</v>
      </c>
    </row>
    <row r="9" spans="1:3">
      <c r="A9" s="4" t="s">
        <v>88</v>
      </c>
      <c r="B9" s="5" t="n">
        <v>63619</v>
      </c>
      <c r="C9" s="5" t="n">
        <v>90978</v>
      </c>
    </row>
    <row r="10" spans="1:3">
      <c r="A10" s="4" t="s">
        <v>110</v>
      </c>
    </row>
    <row r="11" spans="1:3">
      <c r="A11" s="4" t="s">
        <v>88</v>
      </c>
      <c r="B11" s="5" t="n">
        <v>319624</v>
      </c>
      <c r="C11" s="5" t="n">
        <v>324895</v>
      </c>
    </row>
    <row r="12" spans="1:3">
      <c r="A12" s="4" t="s">
        <v>111</v>
      </c>
    </row>
    <row r="13" spans="1:3">
      <c r="A13" s="4" t="s">
        <v>88</v>
      </c>
      <c r="B13" s="5" t="n">
        <v>777423</v>
      </c>
      <c r="C13" s="5" t="n">
        <v>103204</v>
      </c>
    </row>
    <row r="14" spans="1:3">
      <c r="A14" s="4" t="s">
        <v>115</v>
      </c>
    </row>
    <row r="15" spans="1:3">
      <c r="A15" s="4" t="s">
        <v>88</v>
      </c>
      <c r="B15" s="5" t="n">
        <v>133619</v>
      </c>
      <c r="C15" s="5" t="n">
        <v>51599</v>
      </c>
    </row>
    <row r="16" spans="1:3">
      <c r="A16" s="4" t="s">
        <v>294</v>
      </c>
    </row>
    <row r="17" spans="1:3">
      <c r="A17" s="4" t="s">
        <v>88</v>
      </c>
      <c r="B17" s="6" t="n">
        <v>63619</v>
      </c>
      <c r="C17" s="6" t="n">
        <v>909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86</v>
      </c>
    </row>
    <row r="3" spans="1:3">
      <c r="A3" s="4" t="s">
        <v>296</v>
      </c>
      <c r="B3" s="5" t="n">
        <v>7333053</v>
      </c>
      <c r="C3" s="5" t="n">
        <v>8584997</v>
      </c>
    </row>
    <row r="4" spans="1:3">
      <c r="A4" s="4" t="s">
        <v>297</v>
      </c>
    </row>
    <row r="5" spans="1:3">
      <c r="A5" s="4" t="s">
        <v>296</v>
      </c>
      <c r="B5" s="4" t="s">
        <v>57</v>
      </c>
      <c r="C5" s="5" t="n">
        <v>1642628</v>
      </c>
    </row>
    <row r="6" spans="1:3">
      <c r="A6" s="4" t="s">
        <v>298</v>
      </c>
    </row>
    <row r="7" spans="1:3">
      <c r="A7" s="4" t="s">
        <v>296</v>
      </c>
      <c r="B7" s="5" t="n">
        <v>6840049</v>
      </c>
      <c r="C7" s="5" t="n">
        <v>6837061</v>
      </c>
    </row>
    <row r="8" spans="1:3">
      <c r="A8" s="4" t="s">
        <v>299</v>
      </c>
    </row>
    <row r="9" spans="1:3">
      <c r="A9" s="4" t="s">
        <v>296</v>
      </c>
      <c r="B9" s="5" t="n">
        <v>382844</v>
      </c>
      <c r="C9" s="5" t="n">
        <v>105308</v>
      </c>
    </row>
    <row r="10" spans="1:3">
      <c r="A10" s="4" t="s">
        <v>300</v>
      </c>
    </row>
    <row r="11" spans="1:3">
      <c r="A11" s="4" t="s">
        <v>296</v>
      </c>
      <c r="B11" s="5" t="n">
        <v>110160</v>
      </c>
      <c r="C11" s="4" t="s">
        <v>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1</v>
      </c>
      <c r="B1" s="2" t="s">
        <v>2</v>
      </c>
      <c r="C1" s="2" t="s">
        <v>32</v>
      </c>
    </row>
    <row r="2" spans="1:3">
      <c r="A2" s="4" t="s">
        <v>302</v>
      </c>
      <c r="B2" s="6" t="n">
        <v>553177</v>
      </c>
      <c r="C2" s="6" t="n">
        <v>476992</v>
      </c>
    </row>
    <row r="3" spans="1:3">
      <c r="A3" s="4" t="s">
        <v>303</v>
      </c>
    </row>
    <row r="4" spans="1:3">
      <c r="A4" s="4" t="s">
        <v>304</v>
      </c>
      <c r="B4" s="6" t="n">
        <v>4378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05</v>
      </c>
      <c r="B1" s="2" t="s">
        <v>1</v>
      </c>
    </row>
    <row r="2" spans="1:4">
      <c r="B2" s="2" t="s">
        <v>2</v>
      </c>
      <c r="C2" s="2" t="s">
        <v>86</v>
      </c>
      <c r="D2" s="2" t="s">
        <v>32</v>
      </c>
    </row>
    <row r="3" spans="1:4">
      <c r="A3" s="3" t="s">
        <v>196</v>
      </c>
    </row>
    <row r="4" spans="1:4">
      <c r="A4" s="4" t="s">
        <v>306</v>
      </c>
      <c r="B4" s="6" t="n">
        <v>11000</v>
      </c>
    </row>
    <row r="5" spans="1:4">
      <c r="A5" s="4" t="s">
        <v>307</v>
      </c>
      <c r="B5" s="5" t="n">
        <v>114909</v>
      </c>
      <c r="C5" s="6" t="n">
        <v>88872</v>
      </c>
    </row>
    <row r="6" spans="1:4">
      <c r="A6" s="4" t="s">
        <v>308</v>
      </c>
      <c r="B6" s="5" t="n">
        <v>23000</v>
      </c>
      <c r="D6" s="6" t="n">
        <v>12000</v>
      </c>
    </row>
    <row r="7" spans="1:4">
      <c r="A7" s="4" t="s">
        <v>309</v>
      </c>
      <c r="B7" s="6" t="n">
        <v>25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0</v>
      </c>
      <c r="B1" s="2" t="s">
        <v>2</v>
      </c>
      <c r="C1" s="2" t="s">
        <v>32</v>
      </c>
    </row>
    <row r="2" spans="1:3">
      <c r="A2" s="3" t="s">
        <v>196</v>
      </c>
    </row>
    <row r="3" spans="1:3">
      <c r="A3" s="4" t="s">
        <v>311</v>
      </c>
      <c r="B3" s="6" t="n">
        <v>111597</v>
      </c>
      <c r="C3" s="6" t="n">
        <v>108683</v>
      </c>
    </row>
    <row r="4" spans="1:3">
      <c r="A4" s="4" t="s">
        <v>312</v>
      </c>
      <c r="B4" s="5" t="n">
        <v>89276</v>
      </c>
      <c r="C4" s="5" t="n">
        <v>40518</v>
      </c>
    </row>
    <row r="5" spans="1:3">
      <c r="A5" s="4" t="s">
        <v>313</v>
      </c>
      <c r="B5" s="5" t="n">
        <v>258100</v>
      </c>
      <c r="C5" s="5" t="n">
        <v>295250</v>
      </c>
    </row>
    <row r="6" spans="1:3">
      <c r="A6" s="4" t="s">
        <v>314</v>
      </c>
      <c r="B6" s="5" t="n">
        <v>23000</v>
      </c>
      <c r="C6" s="5" t="n">
        <v>12000</v>
      </c>
    </row>
    <row r="7" spans="1:3">
      <c r="A7" s="4" t="s">
        <v>315</v>
      </c>
      <c r="B7" s="5" t="n">
        <v>423761</v>
      </c>
      <c r="C7" s="5" t="n">
        <v>417669</v>
      </c>
    </row>
    <row r="8" spans="1:3">
      <c r="A8" s="4" t="s">
        <v>316</v>
      </c>
      <c r="B8" s="5" t="n">
        <v>11231</v>
      </c>
      <c r="C8" s="5" t="n">
        <v>23428</v>
      </c>
    </row>
    <row r="9" spans="1:3">
      <c r="A9" s="4" t="s">
        <v>317</v>
      </c>
      <c r="B9" s="6" t="n">
        <v>916965</v>
      </c>
      <c r="C9" s="6" t="n">
        <v>8975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4" t="s">
        <v>319</v>
      </c>
      <c r="B2" s="6" t="n">
        <v>207850</v>
      </c>
      <c r="C2" s="6" t="n">
        <v>257686</v>
      </c>
    </row>
    <row r="3" spans="1:3">
      <c r="A3" s="4" t="s">
        <v>129</v>
      </c>
    </row>
    <row r="4" spans="1:3">
      <c r="A4" s="4" t="s">
        <v>319</v>
      </c>
      <c r="B4" s="5" t="n">
        <v>203269</v>
      </c>
      <c r="C4" s="5" t="n">
        <v>252584</v>
      </c>
    </row>
    <row r="5" spans="1:3">
      <c r="A5" s="4" t="s">
        <v>298</v>
      </c>
    </row>
    <row r="6" spans="1:3">
      <c r="A6" s="4" t="s">
        <v>319</v>
      </c>
      <c r="B6" s="6" t="n">
        <v>4581</v>
      </c>
      <c r="C6" s="6" t="n">
        <v>51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86</v>
      </c>
    </row>
    <row r="3" spans="1:3">
      <c r="A3" s="4" t="s">
        <v>321</v>
      </c>
    </row>
    <row r="4" spans="1:3">
      <c r="A4" s="4" t="s">
        <v>322</v>
      </c>
      <c r="B4" s="4" t="s">
        <v>323</v>
      </c>
      <c r="C4" s="4" t="s">
        <v>324</v>
      </c>
    </row>
    <row r="5" spans="1:3">
      <c r="A5" s="4" t="s">
        <v>325</v>
      </c>
    </row>
    <row r="6" spans="1:3">
      <c r="A6" s="4" t="s">
        <v>326</v>
      </c>
      <c r="B6" s="4" t="s">
        <v>327</v>
      </c>
      <c r="C6" s="4" t="s">
        <v>327</v>
      </c>
    </row>
    <row r="7" spans="1:3">
      <c r="A7" s="4" t="s">
        <v>328</v>
      </c>
    </row>
    <row r="8" spans="1:3">
      <c r="A8" s="4" t="s">
        <v>322</v>
      </c>
      <c r="B8" s="4" t="s">
        <v>329</v>
      </c>
      <c r="C8" s="4" t="s">
        <v>330</v>
      </c>
    </row>
    <row r="9" spans="1:3">
      <c r="A9" s="4" t="s">
        <v>331</v>
      </c>
    </row>
    <row r="10" spans="1:3">
      <c r="A10" s="4" t="s">
        <v>322</v>
      </c>
      <c r="B10" s="4" t="s">
        <v>332</v>
      </c>
      <c r="C10" s="4" t="s">
        <v>3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202</v>
      </c>
    </row>
    <row r="4" spans="1:2">
      <c r="A4" s="4" t="s">
        <v>335</v>
      </c>
      <c r="B4" s="6" t="n">
        <v>5102</v>
      </c>
    </row>
    <row r="5" spans="1:2">
      <c r="A5" s="4" t="s">
        <v>336</v>
      </c>
      <c r="B5" s="5" t="n">
        <v>-521</v>
      </c>
    </row>
    <row r="6" spans="1:2">
      <c r="A6" s="4" t="s">
        <v>337</v>
      </c>
      <c r="B6" s="6" t="n">
        <v>45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4" t="s">
        <v>302</v>
      </c>
      <c r="B2" s="6" t="n">
        <v>553177</v>
      </c>
      <c r="C2" s="6" t="n">
        <v>476992</v>
      </c>
    </row>
    <row r="3" spans="1:3">
      <c r="A3" s="4" t="s">
        <v>35</v>
      </c>
      <c r="B3" s="5" t="n">
        <v>1952510</v>
      </c>
      <c r="C3" s="5" t="n">
        <v>3150332</v>
      </c>
    </row>
    <row r="4" spans="1:3">
      <c r="A4" s="4" t="s">
        <v>339</v>
      </c>
      <c r="B4" s="5" t="n">
        <v>2505687</v>
      </c>
      <c r="C4" s="5" t="n">
        <v>3627324</v>
      </c>
    </row>
    <row r="5" spans="1:3">
      <c r="A5" s="4" t="s">
        <v>340</v>
      </c>
      <c r="B5" s="5" t="n">
        <v>4581</v>
      </c>
      <c r="C5" s="5" t="n">
        <v>5102</v>
      </c>
    </row>
    <row r="6" spans="1:3">
      <c r="A6" s="4" t="s">
        <v>341</v>
      </c>
      <c r="B6" s="5" t="n">
        <v>4581</v>
      </c>
      <c r="C6" s="5" t="n">
        <v>5102</v>
      </c>
    </row>
    <row r="7" spans="1:3">
      <c r="A7" s="4" t="s">
        <v>342</v>
      </c>
    </row>
    <row r="8" spans="1:3">
      <c r="A8" s="4" t="s">
        <v>302</v>
      </c>
      <c r="B8" s="4" t="s">
        <v>57</v>
      </c>
      <c r="C8" s="4" t="s">
        <v>57</v>
      </c>
    </row>
    <row r="9" spans="1:3">
      <c r="A9" s="4" t="s">
        <v>35</v>
      </c>
      <c r="B9" s="5" t="n">
        <v>1952510</v>
      </c>
      <c r="C9" s="5" t="n">
        <v>3150332</v>
      </c>
    </row>
    <row r="10" spans="1:3">
      <c r="A10" s="4" t="s">
        <v>339</v>
      </c>
      <c r="B10" s="5" t="n">
        <v>1952510</v>
      </c>
      <c r="C10" s="5" t="n">
        <v>3150332</v>
      </c>
    </row>
    <row r="11" spans="1:3">
      <c r="A11" s="4" t="s">
        <v>340</v>
      </c>
      <c r="B11" s="4" t="s">
        <v>57</v>
      </c>
      <c r="C11" s="4" t="s">
        <v>57</v>
      </c>
    </row>
    <row r="12" spans="1:3">
      <c r="A12" s="4" t="s">
        <v>341</v>
      </c>
      <c r="B12" s="4" t="s">
        <v>57</v>
      </c>
      <c r="C12" s="4" t="s">
        <v>57</v>
      </c>
    </row>
    <row r="13" spans="1:3">
      <c r="A13" s="4" t="s">
        <v>343</v>
      </c>
    </row>
    <row r="14" spans="1:3">
      <c r="A14" s="4" t="s">
        <v>302</v>
      </c>
      <c r="B14" s="5" t="n">
        <v>553177</v>
      </c>
      <c r="C14" s="5" t="n">
        <v>476992</v>
      </c>
    </row>
    <row r="15" spans="1:3">
      <c r="A15" s="4" t="s">
        <v>35</v>
      </c>
      <c r="B15" s="4" t="s">
        <v>57</v>
      </c>
      <c r="C15" s="4" t="s">
        <v>57</v>
      </c>
    </row>
    <row r="16" spans="1:3">
      <c r="A16" s="4" t="s">
        <v>339</v>
      </c>
      <c r="B16" s="5" t="n">
        <v>553177</v>
      </c>
      <c r="C16" s="5" t="n">
        <v>476992</v>
      </c>
    </row>
    <row r="17" spans="1:3">
      <c r="A17" s="4" t="s">
        <v>340</v>
      </c>
      <c r="B17" s="4" t="s">
        <v>57</v>
      </c>
      <c r="C17" s="4" t="s">
        <v>57</v>
      </c>
    </row>
    <row r="18" spans="1:3">
      <c r="A18" s="4" t="s">
        <v>341</v>
      </c>
      <c r="B18" s="4" t="s">
        <v>57</v>
      </c>
      <c r="C18" s="4" t="s">
        <v>57</v>
      </c>
    </row>
    <row r="19" spans="1:3">
      <c r="A19" s="4" t="s">
        <v>344</v>
      </c>
    </row>
    <row r="20" spans="1:3">
      <c r="A20" s="4" t="s">
        <v>302</v>
      </c>
      <c r="B20" s="4" t="s">
        <v>57</v>
      </c>
      <c r="C20" s="4" t="s">
        <v>57</v>
      </c>
    </row>
    <row r="21" spans="1:3">
      <c r="A21" s="4" t="s">
        <v>35</v>
      </c>
      <c r="B21" s="4" t="s">
        <v>57</v>
      </c>
      <c r="C21" s="4" t="s">
        <v>57</v>
      </c>
    </row>
    <row r="22" spans="1:3">
      <c r="A22" s="4" t="s">
        <v>339</v>
      </c>
      <c r="B22" s="4" t="s">
        <v>57</v>
      </c>
      <c r="C22" s="4" t="s">
        <v>57</v>
      </c>
    </row>
    <row r="23" spans="1:3">
      <c r="A23" s="4" t="s">
        <v>340</v>
      </c>
      <c r="B23" s="5" t="n">
        <v>4581</v>
      </c>
      <c r="C23" s="5" t="n">
        <v>5102</v>
      </c>
    </row>
    <row r="24" spans="1:3">
      <c r="A24" s="4" t="s">
        <v>341</v>
      </c>
      <c r="B24" s="6" t="n">
        <v>4581</v>
      </c>
      <c r="C24" s="6" t="n">
        <v>51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7"/>
    <col customWidth="1" max="3" min="3" width="14"/>
  </cols>
  <sheetData>
    <row r="1" spans="1:3">
      <c r="A1" s="1" t="s">
        <v>345</v>
      </c>
      <c r="B1" s="2" t="s">
        <v>1</v>
      </c>
    </row>
    <row r="2" spans="1:3">
      <c r="B2" s="2" t="s">
        <v>2</v>
      </c>
      <c r="C2" s="2" t="s">
        <v>86</v>
      </c>
    </row>
    <row r="3" spans="1:3">
      <c r="A3" s="4" t="s">
        <v>346</v>
      </c>
      <c r="B3" s="6" t="n">
        <v>264959</v>
      </c>
    </row>
    <row r="4" spans="1:3">
      <c r="A4" s="4" t="s">
        <v>347</v>
      </c>
      <c r="B4" s="4" t="s">
        <v>348</v>
      </c>
    </row>
    <row r="5" spans="1:3">
      <c r="A5" s="4" t="s">
        <v>129</v>
      </c>
    </row>
    <row r="6" spans="1:3">
      <c r="A6" s="4" t="s">
        <v>349</v>
      </c>
      <c r="B6" s="5" t="n">
        <v>1642628</v>
      </c>
    </row>
    <row r="7" spans="1:3">
      <c r="A7" s="4" t="s">
        <v>350</v>
      </c>
      <c r="B7" s="8" t="n">
        <v>3.12</v>
      </c>
    </row>
    <row r="8" spans="1:3">
      <c r="A8" s="4" t="s">
        <v>351</v>
      </c>
    </row>
    <row r="9" spans="1:3">
      <c r="A9" s="4" t="s">
        <v>352</v>
      </c>
      <c r="B9" s="6" t="n">
        <v>227361</v>
      </c>
      <c r="C9" s="6" t="n">
        <v>145005</v>
      </c>
    </row>
    <row r="10" spans="1:3">
      <c r="A10" s="4" t="s">
        <v>71</v>
      </c>
    </row>
    <row r="11" spans="1:3">
      <c r="A11" s="4" t="s">
        <v>349</v>
      </c>
      <c r="B11" s="5" t="n">
        <v>51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298864</v>
      </c>
      <c r="C4" s="6" t="n">
        <v>577390</v>
      </c>
    </row>
    <row r="5" spans="1:3">
      <c r="A5" s="3" t="s">
        <v>89</v>
      </c>
    </row>
    <row r="6" spans="1:3">
      <c r="A6" s="4" t="s">
        <v>90</v>
      </c>
      <c r="B6" s="5" t="n">
        <v>990142</v>
      </c>
      <c r="C6" s="5" t="n">
        <v>523432</v>
      </c>
    </row>
    <row r="7" spans="1:3">
      <c r="A7" s="4" t="s">
        <v>91</v>
      </c>
      <c r="B7" s="5" t="n">
        <v>308722</v>
      </c>
      <c r="C7" s="5" t="n">
        <v>53958</v>
      </c>
    </row>
    <row r="8" spans="1:3">
      <c r="A8" s="3" t="s">
        <v>92</v>
      </c>
    </row>
    <row r="9" spans="1:3">
      <c r="A9" s="4" t="s">
        <v>93</v>
      </c>
      <c r="B9" s="5" t="n">
        <v>2114467</v>
      </c>
      <c r="C9" s="5" t="n">
        <v>1603485</v>
      </c>
    </row>
    <row r="10" spans="1:3">
      <c r="A10" s="4" t="s">
        <v>94</v>
      </c>
      <c r="B10" s="5" t="n">
        <v>645883</v>
      </c>
      <c r="C10" s="5" t="n">
        <v>257136</v>
      </c>
    </row>
    <row r="11" spans="1:3">
      <c r="A11" s="4" t="s">
        <v>95</v>
      </c>
      <c r="B11" s="5" t="n">
        <v>567200</v>
      </c>
      <c r="C11" s="5" t="n">
        <v>508825</v>
      </c>
    </row>
    <row r="12" spans="1:3">
      <c r="A12" s="4" t="s">
        <v>96</v>
      </c>
      <c r="B12" s="5" t="n">
        <v>3327550</v>
      </c>
      <c r="C12" s="5" t="n">
        <v>2369446</v>
      </c>
    </row>
    <row r="13" spans="1:3">
      <c r="A13" s="4" t="s">
        <v>97</v>
      </c>
      <c r="B13" s="5" t="n">
        <v>-3018828</v>
      </c>
      <c r="C13" s="5" t="n">
        <v>-2315488</v>
      </c>
    </row>
    <row r="14" spans="1:3">
      <c r="A14" s="3" t="s">
        <v>98</v>
      </c>
    </row>
    <row r="15" spans="1:3">
      <c r="A15" s="4" t="s">
        <v>99</v>
      </c>
      <c r="B15" s="5" t="n">
        <v>15853</v>
      </c>
      <c r="C15" s="5" t="n">
        <v>16072</v>
      </c>
    </row>
    <row r="16" spans="1:3">
      <c r="A16" s="4" t="s">
        <v>100</v>
      </c>
      <c r="B16" s="4" t="s">
        <v>57</v>
      </c>
      <c r="C16" s="5" t="n">
        <v>310000</v>
      </c>
    </row>
    <row r="17" spans="1:3">
      <c r="A17" s="4" t="s">
        <v>101</v>
      </c>
      <c r="B17" s="4" t="s">
        <v>57</v>
      </c>
      <c r="C17" s="5" t="n">
        <v>52500</v>
      </c>
    </row>
    <row r="18" spans="1:3">
      <c r="A18" s="4" t="s">
        <v>102</v>
      </c>
      <c r="B18" s="5" t="n">
        <v>521</v>
      </c>
      <c r="C18" s="5" t="n">
        <v>-54742</v>
      </c>
    </row>
    <row r="19" spans="1:3">
      <c r="A19" s="4" t="s">
        <v>103</v>
      </c>
      <c r="B19" s="5" t="n">
        <v>41354</v>
      </c>
      <c r="C19" s="5" t="n">
        <v>98031</v>
      </c>
    </row>
    <row r="20" spans="1:3">
      <c r="A20" s="4" t="s">
        <v>104</v>
      </c>
      <c r="B20" s="5" t="n">
        <v>57728</v>
      </c>
      <c r="C20" s="5" t="n">
        <v>421861</v>
      </c>
    </row>
    <row r="21" spans="1:3">
      <c r="A21" s="4" t="s">
        <v>105</v>
      </c>
      <c r="B21" s="6" t="n">
        <v>-2961100</v>
      </c>
      <c r="C21" s="6" t="n">
        <v>-1893627</v>
      </c>
    </row>
    <row r="22" spans="1:3">
      <c r="A22" s="3" t="s">
        <v>106</v>
      </c>
    </row>
    <row r="23" spans="1:3">
      <c r="A23" s="4" t="s">
        <v>107</v>
      </c>
      <c r="B23" s="8" t="n">
        <v>-0.11</v>
      </c>
      <c r="C23" s="8" t="n">
        <v>-0.07000000000000001</v>
      </c>
    </row>
    <row r="24" spans="1:3">
      <c r="A24" s="4" t="s">
        <v>108</v>
      </c>
      <c r="B24" s="8" t="n">
        <v>-0.11</v>
      </c>
      <c r="C24" s="8" t="n">
        <v>-0.07000000000000001</v>
      </c>
    </row>
    <row r="25" spans="1:3">
      <c r="A25" s="3" t="s">
        <v>109</v>
      </c>
    </row>
    <row r="26" spans="1:3">
      <c r="A26" s="4" t="s">
        <v>107</v>
      </c>
      <c r="B26" s="5" t="n">
        <v>26842136</v>
      </c>
      <c r="C26" s="5" t="n">
        <v>26171070</v>
      </c>
    </row>
    <row r="27" spans="1:3">
      <c r="A27" s="4" t="s">
        <v>108</v>
      </c>
      <c r="B27" s="5" t="n">
        <v>26842136</v>
      </c>
      <c r="C27" s="5" t="n">
        <v>26171070</v>
      </c>
    </row>
    <row r="28" spans="1:3">
      <c r="A28" s="4" t="s">
        <v>110</v>
      </c>
    </row>
    <row r="29" spans="1:3">
      <c r="A29" s="3" t="s">
        <v>87</v>
      </c>
    </row>
    <row r="30" spans="1:3">
      <c r="A30" s="4" t="s">
        <v>88</v>
      </c>
      <c r="B30" s="6" t="n">
        <v>319624</v>
      </c>
      <c r="C30" s="6" t="n">
        <v>324895</v>
      </c>
    </row>
    <row r="31" spans="1:3">
      <c r="A31" s="4" t="s">
        <v>111</v>
      </c>
    </row>
    <row r="32" spans="1:3">
      <c r="A32" s="3" t="s">
        <v>87</v>
      </c>
    </row>
    <row r="33" spans="1:3">
      <c r="A33" s="4" t="s">
        <v>88</v>
      </c>
      <c r="B33" s="5" t="n">
        <v>777423</v>
      </c>
      <c r="C33" s="5" t="n">
        <v>103204</v>
      </c>
    </row>
    <row r="34" spans="1:3">
      <c r="A34" s="4" t="s">
        <v>112</v>
      </c>
    </row>
    <row r="35" spans="1:3">
      <c r="A35" s="3" t="s">
        <v>87</v>
      </c>
    </row>
    <row r="36" spans="1:3">
      <c r="A36" s="4" t="s">
        <v>88</v>
      </c>
      <c r="B36" s="5" t="n">
        <v>55559</v>
      </c>
      <c r="C36" s="5" t="n">
        <v>74470</v>
      </c>
    </row>
    <row r="37" spans="1:3">
      <c r="A37" s="4" t="s">
        <v>113</v>
      </c>
    </row>
    <row r="38" spans="1:3">
      <c r="A38" s="3" t="s">
        <v>87</v>
      </c>
    </row>
    <row r="39" spans="1:3">
      <c r="A39" s="4" t="s">
        <v>88</v>
      </c>
      <c r="B39" s="5" t="n">
        <v>8060</v>
      </c>
      <c r="C39" s="5" t="n">
        <v>16508</v>
      </c>
    </row>
    <row r="40" spans="1:3">
      <c r="A40" s="4" t="s">
        <v>114</v>
      </c>
    </row>
    <row r="41" spans="1:3">
      <c r="A41" s="3" t="s">
        <v>87</v>
      </c>
    </row>
    <row r="42" spans="1:3">
      <c r="A42" s="4" t="s">
        <v>88</v>
      </c>
      <c r="B42" s="5" t="n">
        <v>4579</v>
      </c>
      <c r="C42" s="5" t="n">
        <v>6714</v>
      </c>
    </row>
    <row r="43" spans="1:3">
      <c r="A43" s="4" t="s">
        <v>115</v>
      </c>
    </row>
    <row r="44" spans="1:3">
      <c r="A44" s="3" t="s">
        <v>87</v>
      </c>
    </row>
    <row r="45" spans="1:3">
      <c r="A45" s="4" t="s">
        <v>88</v>
      </c>
      <c r="B45" s="5" t="n">
        <v>133619</v>
      </c>
      <c r="C45" s="5" t="n">
        <v>51599</v>
      </c>
    </row>
    <row r="46" spans="1:3">
      <c r="A46" s="4" t="s">
        <v>116</v>
      </c>
    </row>
    <row r="47" spans="1:3">
      <c r="A47" s="3" t="s">
        <v>89</v>
      </c>
    </row>
    <row r="48" spans="1:3">
      <c r="A48" s="4" t="s">
        <v>90</v>
      </c>
      <c r="B48" s="5" t="n">
        <v>29614</v>
      </c>
      <c r="C48" s="5" t="n">
        <v>29729</v>
      </c>
    </row>
    <row r="49" spans="1:3">
      <c r="A49" s="4" t="s">
        <v>117</v>
      </c>
    </row>
    <row r="50" spans="1:3">
      <c r="A50" s="3" t="s">
        <v>89</v>
      </c>
    </row>
    <row r="51" spans="1:3">
      <c r="A51" s="4" t="s">
        <v>90</v>
      </c>
      <c r="B51" s="5" t="n">
        <v>85429</v>
      </c>
      <c r="C51" s="5" t="n">
        <v>82039</v>
      </c>
    </row>
    <row r="52" spans="1:3">
      <c r="A52" s="4" t="s">
        <v>118</v>
      </c>
    </row>
    <row r="53" spans="1:3">
      <c r="A53" s="3" t="s">
        <v>89</v>
      </c>
    </row>
    <row r="54" spans="1:3">
      <c r="A54" s="4" t="s">
        <v>90</v>
      </c>
      <c r="B54" s="5" t="n">
        <v>603998</v>
      </c>
      <c r="C54" s="5" t="n">
        <v>213320</v>
      </c>
    </row>
    <row r="55" spans="1:3">
      <c r="A55" s="4" t="s">
        <v>119</v>
      </c>
    </row>
    <row r="56" spans="1:3">
      <c r="A56" s="3" t="s">
        <v>89</v>
      </c>
    </row>
    <row r="57" spans="1:3">
      <c r="A57" s="4" t="s">
        <v>90</v>
      </c>
      <c r="B57" s="5" t="n">
        <v>75402</v>
      </c>
      <c r="C57" s="5" t="n">
        <v>77223</v>
      </c>
    </row>
    <row r="58" spans="1:3">
      <c r="A58" s="4" t="s">
        <v>120</v>
      </c>
    </row>
    <row r="59" spans="1:3">
      <c r="A59" s="3" t="s">
        <v>89</v>
      </c>
    </row>
    <row r="60" spans="1:3">
      <c r="A60" s="4" t="s">
        <v>90</v>
      </c>
      <c r="B60" s="5" t="n">
        <v>114909</v>
      </c>
      <c r="C60" s="5" t="n">
        <v>88872</v>
      </c>
    </row>
    <row r="61" spans="1:3">
      <c r="A61" s="4" t="s">
        <v>121</v>
      </c>
    </row>
    <row r="62" spans="1:3">
      <c r="A62" s="3" t="s">
        <v>89</v>
      </c>
    </row>
    <row r="63" spans="1:3">
      <c r="A63" s="4" t="s">
        <v>90</v>
      </c>
      <c r="B63" s="6" t="n">
        <v>80790</v>
      </c>
      <c r="C63" s="6" t="n">
        <v>322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3</v>
      </c>
      <c r="B1" s="2" t="s">
        <v>354</v>
      </c>
      <c r="C1" s="2" t="s">
        <v>334</v>
      </c>
      <c r="D1" s="2" t="s">
        <v>355</v>
      </c>
      <c r="E1" s="2" t="s">
        <v>356</v>
      </c>
    </row>
    <row r="2" spans="1:5">
      <c r="A2" s="4" t="s">
        <v>357</v>
      </c>
    </row>
    <row r="3" spans="1:5">
      <c r="A3" s="4" t="s">
        <v>358</v>
      </c>
      <c r="C3" s="6" t="n">
        <v>98000</v>
      </c>
      <c r="D3" s="6" t="n">
        <v>0</v>
      </c>
    </row>
    <row r="4" spans="1:5">
      <c r="A4" s="4" t="s">
        <v>359</v>
      </c>
      <c r="C4" s="5" t="n">
        <v>72000</v>
      </c>
    </row>
    <row r="5" spans="1:5">
      <c r="A5" s="4" t="s">
        <v>360</v>
      </c>
    </row>
    <row r="6" spans="1:5">
      <c r="A6" s="4" t="s">
        <v>361</v>
      </c>
      <c r="B6" s="4" t="s">
        <v>362</v>
      </c>
    </row>
    <row r="7" spans="1:5">
      <c r="A7" s="4" t="s">
        <v>363</v>
      </c>
    </row>
    <row r="8" spans="1:5">
      <c r="A8" s="4" t="s">
        <v>364</v>
      </c>
      <c r="C8" s="6" t="n">
        <v>7897</v>
      </c>
      <c r="E8" s="6" t="n">
        <v>0</v>
      </c>
    </row>
    <row r="9" spans="1:5">
      <c r="A9" s="4" t="s">
        <v>365</v>
      </c>
    </row>
    <row r="10" spans="1:5">
      <c r="A10" s="4" t="s">
        <v>366</v>
      </c>
      <c r="B10" s="5" t="n">
        <v>3</v>
      </c>
    </row>
    <row r="11" spans="1:5">
      <c r="A11" s="4" t="s">
        <v>361</v>
      </c>
      <c r="B11" s="4" t="s">
        <v>367</v>
      </c>
    </row>
    <row r="12" spans="1:5">
      <c r="A12" s="4" t="s">
        <v>368</v>
      </c>
    </row>
    <row r="13" spans="1:5">
      <c r="A13" s="4" t="s">
        <v>361</v>
      </c>
      <c r="B13" s="4" t="s">
        <v>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70</v>
      </c>
      <c r="B1" s="2" t="s">
        <v>1</v>
      </c>
    </row>
    <row r="2" spans="1:3">
      <c r="B2" s="2" t="s">
        <v>2</v>
      </c>
      <c r="C2" s="2" t="s">
        <v>86</v>
      </c>
    </row>
    <row r="3" spans="1:3">
      <c r="A3" s="3" t="s">
        <v>210</v>
      </c>
    </row>
    <row r="4" spans="1:3">
      <c r="A4" s="4" t="s">
        <v>371</v>
      </c>
      <c r="B4" s="6" t="n">
        <v>113599</v>
      </c>
      <c r="C4" s="6" t="n">
        <v>699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86</v>
      </c>
    </row>
    <row r="3" spans="1:3">
      <c r="A3" s="3" t="s">
        <v>210</v>
      </c>
    </row>
    <row r="4" spans="1:3">
      <c r="A4" s="4" t="s">
        <v>373</v>
      </c>
      <c r="B4" s="6" t="n">
        <v>52743</v>
      </c>
      <c r="C4" s="6" t="n">
        <v>30400</v>
      </c>
    </row>
    <row r="5" spans="1:3">
      <c r="A5" s="4" t="s">
        <v>374</v>
      </c>
      <c r="B5" s="4" t="s">
        <v>57</v>
      </c>
      <c r="C5" s="4" t="s">
        <v>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24"/>
    <col customWidth="1" max="3" min="3" width="25"/>
  </cols>
  <sheetData>
    <row r="1" spans="1:3">
      <c r="A1" s="1" t="s">
        <v>375</v>
      </c>
      <c r="B1" s="2" t="s">
        <v>2</v>
      </c>
      <c r="C1" s="2" t="s">
        <v>86</v>
      </c>
    </row>
    <row r="2" spans="1:3">
      <c r="A2" s="3" t="s">
        <v>210</v>
      </c>
    </row>
    <row r="3" spans="1:3">
      <c r="A3" s="4" t="s">
        <v>376</v>
      </c>
      <c r="B3" s="4" t="s">
        <v>377</v>
      </c>
      <c r="C3" s="4" t="s">
        <v>378</v>
      </c>
    </row>
    <row r="4" spans="1:3">
      <c r="A4" s="4" t="s">
        <v>379</v>
      </c>
      <c r="B4" s="4" t="s">
        <v>380</v>
      </c>
      <c r="C4" s="4" t="s">
        <v>3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81</v>
      </c>
      <c r="B1" s="2" t="s">
        <v>334</v>
      </c>
    </row>
    <row r="2" spans="1:2">
      <c r="A2" s="3" t="s">
        <v>210</v>
      </c>
    </row>
    <row r="3" spans="1:2">
      <c r="A3" s="4" t="s">
        <v>30</v>
      </c>
      <c r="B3" s="6" t="n">
        <v>156274</v>
      </c>
    </row>
    <row r="4" spans="1:2">
      <c r="A4" s="4" t="s">
        <v>382</v>
      </c>
      <c r="B4" s="5" t="n">
        <v>86819</v>
      </c>
    </row>
    <row r="5" spans="1:2">
      <c r="A5" s="4" t="s">
        <v>383</v>
      </c>
      <c r="B5" s="5" t="n">
        <v>243092</v>
      </c>
    </row>
    <row r="6" spans="1:2">
      <c r="A6" s="4" t="s">
        <v>384</v>
      </c>
      <c r="B6" s="5" t="n">
        <v>-13510</v>
      </c>
    </row>
    <row r="7" spans="1:2">
      <c r="A7" s="4" t="s">
        <v>133</v>
      </c>
      <c r="B7" s="6" t="n">
        <v>2295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s>
  <sheetData>
    <row r="1" spans="1:6">
      <c r="A1" s="1" t="s">
        <v>385</v>
      </c>
      <c r="B1" s="2" t="s">
        <v>386</v>
      </c>
      <c r="C1" s="2" t="s">
        <v>387</v>
      </c>
      <c r="D1" s="2" t="s">
        <v>388</v>
      </c>
      <c r="E1" s="2" t="s">
        <v>389</v>
      </c>
      <c r="F1" s="2" t="s">
        <v>390</v>
      </c>
    </row>
    <row r="2" spans="1:6">
      <c r="A2" s="4" t="s">
        <v>391</v>
      </c>
    </row>
    <row r="3" spans="1:6">
      <c r="A3" s="4" t="s">
        <v>392</v>
      </c>
      <c r="D3" s="5" t="n">
        <v>140000</v>
      </c>
    </row>
    <row r="4" spans="1:6">
      <c r="A4" s="4" t="s">
        <v>393</v>
      </c>
      <c r="D4" s="4" t="s">
        <v>394</v>
      </c>
    </row>
    <row r="5" spans="1:6">
      <c r="A5" s="4" t="s">
        <v>395</v>
      </c>
    </row>
    <row r="6" spans="1:6">
      <c r="A6" s="4" t="s">
        <v>396</v>
      </c>
      <c r="B6" s="6" t="n">
        <v>1000000</v>
      </c>
    </row>
    <row r="7" spans="1:6">
      <c r="A7" s="4" t="s">
        <v>397</v>
      </c>
    </row>
    <row r="8" spans="1:6">
      <c r="A8" s="4" t="s">
        <v>392</v>
      </c>
      <c r="C8" s="5" t="n">
        <v>140000</v>
      </c>
    </row>
    <row r="9" spans="1:6">
      <c r="A9" s="4" t="s">
        <v>398</v>
      </c>
      <c r="C9" s="8" t="n">
        <v>2.05</v>
      </c>
    </row>
    <row r="10" spans="1:6">
      <c r="A10" s="4" t="s">
        <v>399</v>
      </c>
      <c r="C10" s="6" t="n">
        <v>252309</v>
      </c>
    </row>
    <row r="11" spans="1:6">
      <c r="A11" s="4" t="s">
        <v>400</v>
      </c>
    </row>
    <row r="12" spans="1:6">
      <c r="A12" s="4" t="s">
        <v>401</v>
      </c>
      <c r="D12" s="4" t="s">
        <v>402</v>
      </c>
    </row>
    <row r="13" spans="1:6">
      <c r="A13" s="4" t="s">
        <v>403</v>
      </c>
    </row>
    <row r="14" spans="1:6">
      <c r="A14" s="4" t="s">
        <v>404</v>
      </c>
      <c r="D14" s="6" t="n">
        <v>175000</v>
      </c>
    </row>
    <row r="15" spans="1:6">
      <c r="A15" s="4" t="s">
        <v>392</v>
      </c>
      <c r="D15" s="5" t="n">
        <v>700000</v>
      </c>
    </row>
    <row r="16" spans="1:6">
      <c r="A16" s="4" t="s">
        <v>405</v>
      </c>
      <c r="D16" s="5" t="n">
        <v>140000</v>
      </c>
    </row>
    <row r="17" spans="1:6">
      <c r="A17" s="4" t="s">
        <v>406</v>
      </c>
    </row>
    <row r="18" spans="1:6">
      <c r="A18" s="4" t="s">
        <v>401</v>
      </c>
      <c r="E18" s="4" t="s">
        <v>407</v>
      </c>
    </row>
    <row r="19" spans="1:6">
      <c r="A19" s="4" t="s">
        <v>408</v>
      </c>
    </row>
    <row r="20" spans="1:6">
      <c r="A20" s="4" t="s">
        <v>401</v>
      </c>
      <c r="E20" s="4" t="s">
        <v>409</v>
      </c>
    </row>
    <row r="21" spans="1:6">
      <c r="A21" s="4" t="s">
        <v>404</v>
      </c>
      <c r="E21" s="6" t="n">
        <v>300000</v>
      </c>
    </row>
    <row r="22" spans="1:6">
      <c r="A22" s="4" t="s">
        <v>410</v>
      </c>
      <c r="E22" s="4" t="s">
        <v>411</v>
      </c>
    </row>
    <row r="23" spans="1:6">
      <c r="A23" s="4" t="s">
        <v>412</v>
      </c>
      <c r="E23" s="6" t="n">
        <v>50000</v>
      </c>
    </row>
    <row r="24" spans="1:6">
      <c r="A24" s="4" t="s">
        <v>413</v>
      </c>
    </row>
    <row r="25" spans="1:6">
      <c r="A25" s="4" t="s">
        <v>410</v>
      </c>
      <c r="E25" s="4" t="s">
        <v>414</v>
      </c>
    </row>
    <row r="26" spans="1:6">
      <c r="A26" s="4" t="s">
        <v>415</v>
      </c>
    </row>
    <row r="27" spans="1:6">
      <c r="A27" s="4" t="s">
        <v>416</v>
      </c>
      <c r="F27" s="6" t="n">
        <v>530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80"/>
    <col customWidth="1" max="6" min="6" width="80"/>
    <col customWidth="1" max="7" min="7" width="14"/>
    <col customWidth="1" max="8" min="8" width="14"/>
    <col customWidth="1" max="9" min="9" width="13"/>
  </cols>
  <sheetData>
    <row r="1" spans="1:9">
      <c r="A1" s="1" t="s">
        <v>417</v>
      </c>
      <c r="B1" s="2" t="s">
        <v>260</v>
      </c>
      <c r="C1" s="2" t="s">
        <v>418</v>
      </c>
      <c r="D1" s="2" t="s">
        <v>3</v>
      </c>
      <c r="E1" s="2" t="s">
        <v>419</v>
      </c>
      <c r="F1" s="2" t="s">
        <v>389</v>
      </c>
      <c r="G1" s="2" t="s">
        <v>2</v>
      </c>
      <c r="H1" s="2" t="s">
        <v>86</v>
      </c>
      <c r="I1" s="2" t="s">
        <v>420</v>
      </c>
    </row>
    <row r="2" spans="1:9">
      <c r="A2" s="4" t="s">
        <v>421</v>
      </c>
      <c r="G2" s="6" t="n">
        <v>276675</v>
      </c>
      <c r="H2" s="6" t="n">
        <v>118736</v>
      </c>
    </row>
    <row r="3" spans="1:9">
      <c r="A3" s="4" t="s">
        <v>129</v>
      </c>
    </row>
    <row r="4" spans="1:9">
      <c r="A4" s="4" t="s">
        <v>422</v>
      </c>
      <c r="G4" s="4" t="s">
        <v>57</v>
      </c>
      <c r="H4" s="5" t="n">
        <v>51724</v>
      </c>
    </row>
    <row r="5" spans="1:9">
      <c r="A5" s="4" t="s">
        <v>421</v>
      </c>
      <c r="G5" s="4" t="s">
        <v>57</v>
      </c>
      <c r="H5" s="6" t="n">
        <v>52</v>
      </c>
    </row>
    <row r="6" spans="1:9">
      <c r="A6" s="4" t="s">
        <v>406</v>
      </c>
    </row>
    <row r="7" spans="1:9">
      <c r="A7" s="4" t="s">
        <v>401</v>
      </c>
      <c r="F7" s="4" t="s">
        <v>407</v>
      </c>
    </row>
    <row r="8" spans="1:9">
      <c r="A8" s="4" t="s">
        <v>265</v>
      </c>
    </row>
    <row r="9" spans="1:9">
      <c r="A9" s="4" t="s">
        <v>266</v>
      </c>
      <c r="D9" s="5" t="n">
        <v>87505</v>
      </c>
    </row>
    <row r="10" spans="1:9">
      <c r="A10" s="4" t="s">
        <v>267</v>
      </c>
      <c r="D10" s="6" t="n">
        <v>150000</v>
      </c>
    </row>
    <row r="11" spans="1:9">
      <c r="A11" s="4" t="s">
        <v>423</v>
      </c>
    </row>
    <row r="12" spans="1:9">
      <c r="A12" s="4" t="s">
        <v>401</v>
      </c>
      <c r="E12" s="4" t="s">
        <v>424</v>
      </c>
    </row>
    <row r="13" spans="1:9">
      <c r="A13" s="4" t="s">
        <v>425</v>
      </c>
    </row>
    <row r="14" spans="1:9">
      <c r="A14" s="4" t="s">
        <v>426</v>
      </c>
      <c r="E14" s="6" t="n">
        <v>35000</v>
      </c>
    </row>
    <row r="15" spans="1:9">
      <c r="A15" s="4" t="s">
        <v>427</v>
      </c>
      <c r="E15" s="6" t="n">
        <v>1000</v>
      </c>
    </row>
    <row r="16" spans="1:9">
      <c r="A16" s="4" t="s">
        <v>428</v>
      </c>
    </row>
    <row r="17" spans="1:9">
      <c r="A17" s="4" t="s">
        <v>422</v>
      </c>
      <c r="E17" s="5" t="n">
        <v>47542</v>
      </c>
    </row>
    <row r="18" spans="1:9">
      <c r="A18" s="4" t="s">
        <v>421</v>
      </c>
      <c r="E18" s="6" t="n">
        <v>87000</v>
      </c>
    </row>
    <row r="19" spans="1:9">
      <c r="A19" s="4" t="s">
        <v>429</v>
      </c>
    </row>
    <row r="20" spans="1:9">
      <c r="A20" s="4" t="s">
        <v>392</v>
      </c>
      <c r="E20" s="5" t="n">
        <v>110832</v>
      </c>
    </row>
    <row r="21" spans="1:9">
      <c r="A21" s="4" t="s">
        <v>398</v>
      </c>
      <c r="E21" s="8" t="n">
        <v>2.01</v>
      </c>
    </row>
    <row r="22" spans="1:9">
      <c r="A22" s="4" t="s">
        <v>430</v>
      </c>
    </row>
    <row r="23" spans="1:9">
      <c r="A23" s="4" t="s">
        <v>392</v>
      </c>
      <c r="E23" s="5" t="n">
        <v>49585</v>
      </c>
    </row>
    <row r="24" spans="1:9">
      <c r="A24" s="4" t="s">
        <v>398</v>
      </c>
      <c r="E24" s="8" t="n">
        <v>1.83</v>
      </c>
    </row>
    <row r="25" spans="1:9">
      <c r="A25" s="4" t="s">
        <v>431</v>
      </c>
    </row>
    <row r="26" spans="1:9">
      <c r="A26" s="4" t="s">
        <v>401</v>
      </c>
      <c r="E26" s="4" t="s">
        <v>432</v>
      </c>
    </row>
    <row r="27" spans="1:9">
      <c r="A27" s="4" t="s">
        <v>404</v>
      </c>
      <c r="E27" s="6" t="n">
        <v>350000</v>
      </c>
    </row>
    <row r="28" spans="1:9">
      <c r="A28" s="4" t="s">
        <v>433</v>
      </c>
      <c r="E28" s="4" t="s">
        <v>367</v>
      </c>
    </row>
    <row r="29" spans="1:9">
      <c r="A29" s="4" t="s">
        <v>412</v>
      </c>
      <c r="E29" s="6" t="n">
        <v>55000</v>
      </c>
    </row>
    <row r="30" spans="1:9">
      <c r="A30" s="4" t="s">
        <v>434</v>
      </c>
    </row>
    <row r="31" spans="1:9">
      <c r="A31" s="4" t="s">
        <v>412</v>
      </c>
      <c r="E31" s="6" t="n">
        <v>70000</v>
      </c>
    </row>
    <row r="32" spans="1:9">
      <c r="A32" s="4" t="s">
        <v>435</v>
      </c>
    </row>
    <row r="33" spans="1:9">
      <c r="A33" s="4" t="s">
        <v>436</v>
      </c>
      <c r="C33" s="4" t="s">
        <v>437</v>
      </c>
    </row>
    <row r="34" spans="1:9">
      <c r="A34" s="4" t="s">
        <v>438</v>
      </c>
    </row>
    <row r="35" spans="1:9">
      <c r="A35" s="4" t="s">
        <v>439</v>
      </c>
      <c r="C35" s="6" t="n">
        <v>20000000</v>
      </c>
    </row>
    <row r="36" spans="1:9">
      <c r="A36" s="4" t="s">
        <v>263</v>
      </c>
    </row>
    <row r="37" spans="1:9">
      <c r="A37" s="4" t="s">
        <v>264</v>
      </c>
      <c r="B37" s="6" t="n">
        <v>856000</v>
      </c>
    </row>
    <row r="38" spans="1:9">
      <c r="A38" s="4" t="s">
        <v>440</v>
      </c>
      <c r="B38" s="4" t="s">
        <v>441</v>
      </c>
    </row>
    <row r="39" spans="1:9">
      <c r="A39" s="4" t="s">
        <v>442</v>
      </c>
      <c r="B39" s="4" t="s">
        <v>443</v>
      </c>
    </row>
    <row r="40" spans="1:9">
      <c r="A40" s="4" t="s">
        <v>444</v>
      </c>
      <c r="I40" s="4" t="s">
        <v>4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6</v>
      </c>
    </row>
    <row r="3" spans="1:3">
      <c r="A3" s="3" t="s">
        <v>123</v>
      </c>
    </row>
    <row r="4" spans="1:3">
      <c r="A4" s="4" t="s">
        <v>105</v>
      </c>
      <c r="B4" s="6" t="n">
        <v>-2961100</v>
      </c>
      <c r="C4" s="6" t="n">
        <v>-1893627</v>
      </c>
    </row>
    <row r="5" spans="1:3">
      <c r="A5" s="3" t="s">
        <v>124</v>
      </c>
    </row>
    <row r="6" spans="1:3">
      <c r="A6" s="4" t="s">
        <v>125</v>
      </c>
      <c r="B6" s="5" t="n">
        <v>-113526</v>
      </c>
      <c r="C6" s="4" t="s">
        <v>57</v>
      </c>
    </row>
    <row r="7" spans="1:3">
      <c r="A7" s="4" t="s">
        <v>126</v>
      </c>
      <c r="B7" s="5" t="n">
        <v>-67942</v>
      </c>
      <c r="C7" s="5" t="n">
        <v>100686</v>
      </c>
    </row>
    <row r="8" spans="1:3">
      <c r="A8" s="4" t="s">
        <v>127</v>
      </c>
      <c r="B8" s="6" t="n">
        <v>-3142568</v>
      </c>
      <c r="C8" s="6" t="n">
        <v>-17929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6"/>
    <col customWidth="1" max="5" min="5" width="48"/>
    <col customWidth="1" max="6" min="6" width="29"/>
    <col customWidth="1" max="7" min="7" width="13"/>
  </cols>
  <sheetData>
    <row r="1" spans="1:7">
      <c r="A1" s="1" t="s">
        <v>128</v>
      </c>
      <c r="B1" s="2" t="s">
        <v>71</v>
      </c>
      <c r="C1" s="2" t="s">
        <v>129</v>
      </c>
      <c r="D1" s="2" t="s">
        <v>130</v>
      </c>
      <c r="E1" s="2" t="s">
        <v>131</v>
      </c>
      <c r="F1" s="2" t="s">
        <v>132</v>
      </c>
      <c r="G1" s="2" t="s">
        <v>133</v>
      </c>
    </row>
    <row r="2" spans="1:7">
      <c r="A2" s="4" t="s">
        <v>134</v>
      </c>
      <c r="B2" s="6" t="n">
        <v>5</v>
      </c>
      <c r="C2" s="6" t="n">
        <v>26118</v>
      </c>
      <c r="D2" s="6" t="n">
        <v>175924587</v>
      </c>
      <c r="E2" s="4" t="s">
        <v>57</v>
      </c>
      <c r="F2" s="6" t="n">
        <v>-159856481</v>
      </c>
      <c r="G2" s="6" t="n">
        <v>16094229</v>
      </c>
    </row>
    <row r="3" spans="1:7">
      <c r="A3" s="4" t="s">
        <v>135</v>
      </c>
      <c r="B3" s="5" t="n">
        <v>5141</v>
      </c>
      <c r="C3" s="5" t="n">
        <v>26118075</v>
      </c>
    </row>
    <row r="4" spans="1:7">
      <c r="A4" s="4" t="s">
        <v>136</v>
      </c>
      <c r="B4" s="4" t="s">
        <v>57</v>
      </c>
      <c r="C4" s="6" t="n">
        <v>52</v>
      </c>
      <c r="D4" s="5" t="n">
        <v>118684</v>
      </c>
      <c r="E4" s="4" t="s">
        <v>57</v>
      </c>
      <c r="F4" s="4" t="s">
        <v>57</v>
      </c>
      <c r="G4" s="5" t="n">
        <v>118736</v>
      </c>
    </row>
    <row r="5" spans="1:7">
      <c r="A5" s="4" t="s">
        <v>137</v>
      </c>
      <c r="B5" s="4" t="s">
        <v>57</v>
      </c>
      <c r="C5" s="5" t="n">
        <v>51724</v>
      </c>
    </row>
    <row r="6" spans="1:7">
      <c r="A6" s="4" t="s">
        <v>138</v>
      </c>
      <c r="B6" s="4" t="s">
        <v>57</v>
      </c>
      <c r="C6" s="6" t="n">
        <v>5</v>
      </c>
      <c r="D6" s="5" t="n">
        <v>-5</v>
      </c>
      <c r="E6" s="4" t="s">
        <v>57</v>
      </c>
      <c r="F6" s="4" t="s">
        <v>57</v>
      </c>
      <c r="G6" s="4" t="s">
        <v>57</v>
      </c>
    </row>
    <row r="7" spans="1:7">
      <c r="A7" s="4" t="s">
        <v>139</v>
      </c>
      <c r="B7" s="5" t="n">
        <v>-16</v>
      </c>
      <c r="C7" s="5" t="n">
        <v>5128</v>
      </c>
    </row>
    <row r="8" spans="1:7">
      <c r="A8" s="4" t="s">
        <v>140</v>
      </c>
      <c r="B8" s="4" t="s">
        <v>57</v>
      </c>
      <c r="C8" s="4" t="s">
        <v>57</v>
      </c>
      <c r="D8" s="4" t="s">
        <v>57</v>
      </c>
      <c r="E8" s="5" t="n">
        <v>100686</v>
      </c>
      <c r="F8" s="4" t="s">
        <v>57</v>
      </c>
      <c r="G8" s="5" t="n">
        <v>100686</v>
      </c>
    </row>
    <row r="9" spans="1:7">
      <c r="A9" s="4" t="s">
        <v>141</v>
      </c>
      <c r="B9" s="4" t="s">
        <v>57</v>
      </c>
      <c r="C9" s="6" t="n">
        <v>57</v>
      </c>
      <c r="D9" s="5" t="n">
        <v>199831</v>
      </c>
      <c r="E9" s="4" t="s">
        <v>57</v>
      </c>
      <c r="F9" s="4" t="s">
        <v>57</v>
      </c>
      <c r="G9" s="5" t="n">
        <v>199888</v>
      </c>
    </row>
    <row r="10" spans="1:7">
      <c r="A10" s="4" t="s">
        <v>142</v>
      </c>
      <c r="B10" s="4" t="s">
        <v>57</v>
      </c>
      <c r="C10" s="5" t="n">
        <v>56948</v>
      </c>
    </row>
    <row r="11" spans="1:7">
      <c r="A11" s="4" t="s">
        <v>143</v>
      </c>
      <c r="B11" s="4" t="s">
        <v>57</v>
      </c>
      <c r="C11" s="6" t="n">
        <v>-8</v>
      </c>
      <c r="D11" s="5" t="n">
        <v>8</v>
      </c>
      <c r="E11" s="4" t="s">
        <v>57</v>
      </c>
      <c r="F11" s="4" t="s">
        <v>57</v>
      </c>
      <c r="G11" s="4" t="s">
        <v>57</v>
      </c>
    </row>
    <row r="12" spans="1:7">
      <c r="A12" s="4" t="s">
        <v>144</v>
      </c>
      <c r="B12" s="4" t="s">
        <v>57</v>
      </c>
      <c r="C12" s="5" t="n">
        <v>-8066</v>
      </c>
    </row>
    <row r="13" spans="1:7">
      <c r="A13" s="4" t="s">
        <v>145</v>
      </c>
      <c r="B13" s="4" t="s">
        <v>57</v>
      </c>
      <c r="C13" s="4" t="s">
        <v>57</v>
      </c>
      <c r="D13" s="4" t="s">
        <v>57</v>
      </c>
      <c r="E13" s="4" t="s">
        <v>57</v>
      </c>
      <c r="F13" s="5" t="n">
        <v>-1893627</v>
      </c>
      <c r="G13" s="5" t="n">
        <v>-1893627</v>
      </c>
    </row>
    <row r="14" spans="1:7">
      <c r="A14" s="4" t="s">
        <v>146</v>
      </c>
      <c r="B14" s="6" t="n">
        <v>5</v>
      </c>
      <c r="C14" s="6" t="n">
        <v>26224</v>
      </c>
      <c r="D14" s="5" t="n">
        <v>176243105</v>
      </c>
      <c r="E14" s="5" t="n">
        <v>100686</v>
      </c>
      <c r="F14" s="5" t="n">
        <v>-161750108</v>
      </c>
      <c r="G14" s="5" t="n">
        <v>14619912</v>
      </c>
    </row>
    <row r="15" spans="1:7">
      <c r="A15" s="4" t="s">
        <v>147</v>
      </c>
      <c r="B15" s="5" t="n">
        <v>5125</v>
      </c>
      <c r="C15" s="5" t="n">
        <v>26223809</v>
      </c>
    </row>
    <row r="16" spans="1:7">
      <c r="A16" s="4" t="s">
        <v>148</v>
      </c>
      <c r="B16" s="6" t="n">
        <v>5</v>
      </c>
      <c r="C16" s="6" t="n">
        <v>26323</v>
      </c>
      <c r="D16" s="5" t="n">
        <v>176729926</v>
      </c>
      <c r="E16" s="5" t="n">
        <v>183173</v>
      </c>
      <c r="F16" s="5" t="n">
        <v>-169504981</v>
      </c>
      <c r="G16" s="5" t="n">
        <v>7434446</v>
      </c>
    </row>
    <row r="17" spans="1:7">
      <c r="A17" s="4" t="s">
        <v>149</v>
      </c>
      <c r="B17" s="5" t="n">
        <v>5125</v>
      </c>
      <c r="C17" s="5" t="n">
        <v>26322583</v>
      </c>
    </row>
    <row r="18" spans="1:7">
      <c r="A18" s="4" t="s">
        <v>136</v>
      </c>
      <c r="B18" s="4" t="s">
        <v>57</v>
      </c>
      <c r="C18" s="4" t="s">
        <v>57</v>
      </c>
      <c r="D18" s="5" t="n">
        <v>276675</v>
      </c>
      <c r="E18" s="4" t="s">
        <v>57</v>
      </c>
      <c r="F18" s="4" t="s">
        <v>57</v>
      </c>
      <c r="G18" s="5" t="n">
        <v>276675</v>
      </c>
    </row>
    <row r="19" spans="1:7">
      <c r="A19" s="4" t="s">
        <v>137</v>
      </c>
      <c r="B19" s="4" t="s">
        <v>57</v>
      </c>
      <c r="C19" s="4" t="s">
        <v>57</v>
      </c>
    </row>
    <row r="20" spans="1:7">
      <c r="A20" s="4" t="s">
        <v>138</v>
      </c>
      <c r="B20" s="6" t="n">
        <v>-5</v>
      </c>
      <c r="C20" s="6" t="n">
        <v>1642</v>
      </c>
      <c r="D20" s="5" t="n">
        <v>-1637</v>
      </c>
      <c r="E20" s="4" t="s">
        <v>57</v>
      </c>
      <c r="F20" s="4" t="s">
        <v>57</v>
      </c>
      <c r="G20" s="4" t="s">
        <v>57</v>
      </c>
    </row>
    <row r="21" spans="1:7">
      <c r="A21" s="4" t="s">
        <v>139</v>
      </c>
      <c r="B21" s="5" t="n">
        <v>-5125</v>
      </c>
      <c r="C21" s="5" t="n">
        <v>1642628</v>
      </c>
    </row>
    <row r="22" spans="1:7">
      <c r="A22" s="4" t="s">
        <v>140</v>
      </c>
      <c r="B22" s="4" t="s">
        <v>57</v>
      </c>
      <c r="C22" s="4" t="s">
        <v>57</v>
      </c>
      <c r="D22" s="4" t="s">
        <v>57</v>
      </c>
      <c r="E22" s="5" t="n">
        <v>-181468</v>
      </c>
      <c r="F22" s="4" t="s">
        <v>57</v>
      </c>
      <c r="G22" s="5" t="n">
        <v>-181468</v>
      </c>
    </row>
    <row r="23" spans="1:7">
      <c r="A23" s="4" t="s">
        <v>141</v>
      </c>
      <c r="G23" s="4" t="s">
        <v>57</v>
      </c>
    </row>
    <row r="24" spans="1:7">
      <c r="A24" s="4" t="s">
        <v>145</v>
      </c>
      <c r="B24" s="4" t="s">
        <v>57</v>
      </c>
      <c r="C24" s="4" t="s">
        <v>57</v>
      </c>
      <c r="D24" s="4" t="s">
        <v>57</v>
      </c>
      <c r="E24" s="4" t="s">
        <v>57</v>
      </c>
      <c r="F24" s="5" t="n">
        <v>-2961100</v>
      </c>
      <c r="G24" s="5" t="n">
        <v>-2961100</v>
      </c>
    </row>
    <row r="25" spans="1:7">
      <c r="A25" s="4" t="s">
        <v>150</v>
      </c>
      <c r="B25" s="4" t="s">
        <v>57</v>
      </c>
      <c r="C25" s="6" t="n">
        <v>27965</v>
      </c>
      <c r="D25" s="6" t="n">
        <v>177004964</v>
      </c>
      <c r="E25" s="6" t="n">
        <v>1705</v>
      </c>
      <c r="F25" s="6" t="n">
        <v>-172466081</v>
      </c>
      <c r="G25" s="6" t="n">
        <v>4568553</v>
      </c>
    </row>
    <row r="26" spans="1:7">
      <c r="A26" s="4" t="s">
        <v>151</v>
      </c>
      <c r="B26" s="4" t="s">
        <v>57</v>
      </c>
      <c r="C26" s="5" t="n">
        <v>279652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2</v>
      </c>
      <c r="B1" s="2" t="s">
        <v>1</v>
      </c>
    </row>
    <row r="2" spans="1:3">
      <c r="B2" s="2" t="s">
        <v>2</v>
      </c>
      <c r="C2" s="2" t="s">
        <v>86</v>
      </c>
    </row>
    <row r="3" spans="1:3">
      <c r="A3" s="3" t="s">
        <v>153</v>
      </c>
    </row>
    <row r="4" spans="1:3">
      <c r="A4" s="4" t="s">
        <v>145</v>
      </c>
      <c r="B4" s="6" t="n">
        <v>-2961100</v>
      </c>
      <c r="C4" s="6" t="n">
        <v>-1893627</v>
      </c>
    </row>
    <row r="5" spans="1:3">
      <c r="A5" s="3" t="s">
        <v>154</v>
      </c>
    </row>
    <row r="6" spans="1:3">
      <c r="A6" s="4" t="s">
        <v>155</v>
      </c>
      <c r="B6" s="5" t="n">
        <v>146351</v>
      </c>
      <c r="C6" s="5" t="n">
        <v>69235</v>
      </c>
    </row>
    <row r="7" spans="1:3">
      <c r="A7" s="4" t="s">
        <v>156</v>
      </c>
      <c r="B7" s="5" t="n">
        <v>-84162</v>
      </c>
      <c r="C7" s="4" t="s">
        <v>57</v>
      </c>
    </row>
    <row r="8" spans="1:3">
      <c r="A8" s="4" t="s">
        <v>102</v>
      </c>
      <c r="B8" s="5" t="n">
        <v>521</v>
      </c>
      <c r="C8" s="5" t="n">
        <v>-54742</v>
      </c>
    </row>
    <row r="9" spans="1:3">
      <c r="A9" s="4" t="s">
        <v>157</v>
      </c>
      <c r="B9" s="5" t="n">
        <v>-59170</v>
      </c>
      <c r="C9" s="5" t="n">
        <v>9777</v>
      </c>
    </row>
    <row r="10" spans="1:3">
      <c r="A10" s="4" t="s">
        <v>100</v>
      </c>
      <c r="B10" s="4" t="s">
        <v>57</v>
      </c>
      <c r="C10" s="5" t="n">
        <v>-310000</v>
      </c>
    </row>
    <row r="11" spans="1:3">
      <c r="A11" s="4" t="s">
        <v>158</v>
      </c>
      <c r="B11" s="5" t="n">
        <v>-10878</v>
      </c>
      <c r="C11" s="5" t="n">
        <v>123808</v>
      </c>
    </row>
    <row r="12" spans="1:3">
      <c r="A12" s="4" t="s">
        <v>101</v>
      </c>
      <c r="B12" s="4" t="s">
        <v>57</v>
      </c>
      <c r="C12" s="5" t="n">
        <v>-52500</v>
      </c>
    </row>
    <row r="13" spans="1:3">
      <c r="A13" s="3" t="s">
        <v>159</v>
      </c>
    </row>
    <row r="14" spans="1:3">
      <c r="A14" s="4" t="s">
        <v>160</v>
      </c>
      <c r="B14" s="5" t="n">
        <v>-84959</v>
      </c>
      <c r="C14" s="5" t="n">
        <v>184295</v>
      </c>
    </row>
    <row r="15" spans="1:3">
      <c r="A15" s="4" t="s">
        <v>161</v>
      </c>
      <c r="B15" s="5" t="n">
        <v>312319</v>
      </c>
      <c r="C15" s="5" t="n">
        <v>-39290</v>
      </c>
    </row>
    <row r="16" spans="1:3">
      <c r="A16" s="3" t="s">
        <v>162</v>
      </c>
    </row>
    <row r="17" spans="1:3">
      <c r="A17" s="4" t="s">
        <v>163</v>
      </c>
      <c r="B17" s="5" t="n">
        <v>-27685</v>
      </c>
      <c r="C17" s="5" t="n">
        <v>-39119</v>
      </c>
    </row>
    <row r="18" spans="1:3">
      <c r="A18" s="4" t="s">
        <v>164</v>
      </c>
      <c r="B18" s="5" t="n">
        <v>-76267</v>
      </c>
      <c r="C18" s="5" t="n">
        <v>-805220</v>
      </c>
    </row>
    <row r="19" spans="1:3">
      <c r="A19" s="4" t="s">
        <v>38</v>
      </c>
      <c r="B19" s="5" t="n">
        <v>-1356043</v>
      </c>
      <c r="C19" s="5" t="n">
        <v>102370</v>
      </c>
    </row>
    <row r="20" spans="1:3">
      <c r="A20" s="4" t="s">
        <v>43</v>
      </c>
      <c r="B20" s="4" t="s">
        <v>57</v>
      </c>
      <c r="C20" s="5" t="n">
        <v>-879</v>
      </c>
    </row>
    <row r="21" spans="1:3">
      <c r="A21" s="4" t="s">
        <v>165</v>
      </c>
      <c r="B21" s="5" t="n">
        <v>618469</v>
      </c>
      <c r="C21" s="5" t="n">
        <v>-181790</v>
      </c>
    </row>
    <row r="22" spans="1:3">
      <c r="A22" s="4" t="s">
        <v>166</v>
      </c>
      <c r="B22" s="5" t="n">
        <v>-46079</v>
      </c>
      <c r="C22" s="4" t="s">
        <v>57</v>
      </c>
    </row>
    <row r="23" spans="1:3">
      <c r="A23" s="4" t="s">
        <v>167</v>
      </c>
      <c r="B23" s="5" t="n">
        <v>215542</v>
      </c>
      <c r="C23" s="5" t="n">
        <v>-24175</v>
      </c>
    </row>
    <row r="24" spans="1:3">
      <c r="A24" s="4" t="s">
        <v>168</v>
      </c>
      <c r="B24" s="5" t="n">
        <v>-452041</v>
      </c>
      <c r="C24" s="5" t="n">
        <v>-1018230</v>
      </c>
    </row>
    <row r="25" spans="1:3">
      <c r="A25" s="4" t="s">
        <v>169</v>
      </c>
      <c r="B25" s="5" t="n">
        <v>-3413141</v>
      </c>
      <c r="C25" s="5" t="n">
        <v>-2911857</v>
      </c>
    </row>
    <row r="26" spans="1:3">
      <c r="A26" s="3" t="s">
        <v>170</v>
      </c>
    </row>
    <row r="27" spans="1:3">
      <c r="A27" s="4" t="s">
        <v>171</v>
      </c>
      <c r="B27" s="5" t="n">
        <v>1100516</v>
      </c>
      <c r="C27" s="4" t="s">
        <v>57</v>
      </c>
    </row>
    <row r="28" spans="1:3">
      <c r="A28" s="4" t="s">
        <v>172</v>
      </c>
      <c r="B28" s="5" t="n">
        <v>-300902</v>
      </c>
      <c r="C28" s="5" t="n">
        <v>-27392</v>
      </c>
    </row>
    <row r="29" spans="1:3">
      <c r="A29" s="4" t="s">
        <v>173</v>
      </c>
      <c r="B29" s="5" t="n">
        <v>799614</v>
      </c>
      <c r="C29" s="5" t="n">
        <v>-27392</v>
      </c>
    </row>
    <row r="30" spans="1:3">
      <c r="A30" s="3" t="s">
        <v>174</v>
      </c>
    </row>
    <row r="31" spans="1:3">
      <c r="A31" s="4" t="s">
        <v>175</v>
      </c>
      <c r="B31" s="5" t="n">
        <v>-17989</v>
      </c>
      <c r="C31" s="4" t="s">
        <v>57</v>
      </c>
    </row>
    <row r="32" spans="1:3">
      <c r="A32" s="4" t="s">
        <v>176</v>
      </c>
      <c r="B32" s="5" t="n">
        <v>-17989</v>
      </c>
      <c r="C32" s="4" t="s">
        <v>57</v>
      </c>
    </row>
    <row r="33" spans="1:3">
      <c r="A33" s="4" t="s">
        <v>177</v>
      </c>
      <c r="B33" s="5" t="n">
        <v>-2631516</v>
      </c>
      <c r="C33" s="5" t="n">
        <v>-2939249</v>
      </c>
    </row>
    <row r="34" spans="1:3">
      <c r="A34" s="4" t="s">
        <v>178</v>
      </c>
      <c r="B34" s="5" t="n">
        <v>3975494</v>
      </c>
      <c r="C34" s="5" t="n">
        <v>15538849</v>
      </c>
    </row>
    <row r="35" spans="1:3">
      <c r="A35" s="4" t="s">
        <v>179</v>
      </c>
      <c r="B35" s="5" t="n">
        <v>1343978</v>
      </c>
      <c r="C35" s="5" t="n">
        <v>12599600</v>
      </c>
    </row>
    <row r="36" spans="1:3">
      <c r="A36" s="3" t="s">
        <v>180</v>
      </c>
    </row>
    <row r="37" spans="1:3">
      <c r="A37" s="4" t="s">
        <v>181</v>
      </c>
      <c r="B37" s="4" t="s">
        <v>57</v>
      </c>
      <c r="C37" s="4" t="s">
        <v>57</v>
      </c>
    </row>
    <row r="38" spans="1:3">
      <c r="A38" s="3" t="s">
        <v>182</v>
      </c>
    </row>
    <row r="39" spans="1:3">
      <c r="A39" s="4" t="s">
        <v>138</v>
      </c>
      <c r="B39" s="5" t="n">
        <v>5</v>
      </c>
      <c r="C39" s="5" t="n">
        <v>5</v>
      </c>
    </row>
    <row r="40" spans="1:3">
      <c r="A40" s="4" t="s">
        <v>143</v>
      </c>
      <c r="B40" s="4" t="s">
        <v>57</v>
      </c>
      <c r="C40" s="5" t="n">
        <v>-8</v>
      </c>
    </row>
    <row r="41" spans="1:3">
      <c r="A41" s="4" t="s">
        <v>141</v>
      </c>
      <c r="B41" s="4" t="s">
        <v>57</v>
      </c>
      <c r="C41" s="5" t="n">
        <v>199888</v>
      </c>
    </row>
    <row r="42" spans="1:3">
      <c r="A42" s="4" t="s">
        <v>126</v>
      </c>
      <c r="B42" s="5" t="n">
        <v>-181468</v>
      </c>
      <c r="C42" s="5" t="n">
        <v>100686</v>
      </c>
    </row>
    <row r="43" spans="1:3">
      <c r="A43" s="4" t="s">
        <v>183</v>
      </c>
      <c r="B43" s="6" t="n">
        <v>-542236</v>
      </c>
      <c r="C43" s="6" t="n">
        <v>-440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15:55Z</dcterms:created>
  <dcterms:modified xmlns:dcterms="http://purl.org/dc/terms/" xmlns:xsi="http://www.w3.org/2001/XMLSchema-instance" xsi:type="dcterms:W3CDTF">2020-05-13T16:15:55Z</dcterms:modified>
</cp:coreProperties>
</file>